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Reclassification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Fair Value Of Financial Instrum" sheetId="13" state="visible" r:id="rId13"/>
    <sheet xmlns:r="http://schemas.openxmlformats.org/officeDocument/2006/relationships" name="Cash, Cash Equivalents And Mark"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Recently Issued Accounting Pron" sheetId="19" state="visible" r:id="rId19"/>
    <sheet xmlns:r="http://schemas.openxmlformats.org/officeDocument/2006/relationships" name="Subsequent Event" sheetId="20" state="visible" r:id="rId20"/>
    <sheet xmlns:r="http://schemas.openxmlformats.org/officeDocument/2006/relationships" name="Business Segments (Tables)" sheetId="21" state="visible" r:id="rId21"/>
    <sheet xmlns:r="http://schemas.openxmlformats.org/officeDocument/2006/relationships" name="Cash, Cash Equivalents And Ma_2" sheetId="22" state="visible" r:id="rId22"/>
    <sheet xmlns:r="http://schemas.openxmlformats.org/officeDocument/2006/relationships" name="Leases (Tables)" sheetId="23" state="visible" r:id="rId23"/>
    <sheet xmlns:r="http://schemas.openxmlformats.org/officeDocument/2006/relationships" name="Discontinued Operations (Tables" sheetId="24" state="visible" r:id="rId24"/>
    <sheet xmlns:r="http://schemas.openxmlformats.org/officeDocument/2006/relationships" name="Basis Of Presentation (Narrativ" sheetId="25" state="visible" r:id="rId25"/>
    <sheet xmlns:r="http://schemas.openxmlformats.org/officeDocument/2006/relationships" name="Revenues (Narrative) (Details)" sheetId="26" state="visible" r:id="rId26"/>
    <sheet xmlns:r="http://schemas.openxmlformats.org/officeDocument/2006/relationships" name="Revenues (Timing Of Performance" sheetId="27" state="visible" r:id="rId27"/>
    <sheet xmlns:r="http://schemas.openxmlformats.org/officeDocument/2006/relationships" name="Business Segments (Summary Of B" sheetId="28" state="visible" r:id="rId28"/>
    <sheet xmlns:r="http://schemas.openxmlformats.org/officeDocument/2006/relationships" name="Cash, Cash Equivalents And Ma_3" sheetId="29" state="visible" r:id="rId29"/>
    <sheet xmlns:r="http://schemas.openxmlformats.org/officeDocument/2006/relationships" name="Cash, Cash Equivalents And Ma_4" sheetId="30" state="visible" r:id="rId30"/>
    <sheet xmlns:r="http://schemas.openxmlformats.org/officeDocument/2006/relationships" name="Other Assets (Narrative) (Detai" sheetId="31" state="visible" r:id="rId31"/>
    <sheet xmlns:r="http://schemas.openxmlformats.org/officeDocument/2006/relationships" name="Leases (Narrative) (Detail)" sheetId="32" state="visible" r:id="rId32"/>
    <sheet xmlns:r="http://schemas.openxmlformats.org/officeDocument/2006/relationships" name="Leases (Summary of Lease Cost) " sheetId="33" state="visible" r:id="rId33"/>
    <sheet xmlns:r="http://schemas.openxmlformats.org/officeDocument/2006/relationships" name="Leases (Summary of Operating Le" sheetId="34" state="visible" r:id="rId34"/>
    <sheet xmlns:r="http://schemas.openxmlformats.org/officeDocument/2006/relationships" name="Leases (Summary of Lease Income" sheetId="35" state="visible" r:id="rId35"/>
    <sheet xmlns:r="http://schemas.openxmlformats.org/officeDocument/2006/relationships" name="Discontinued Operations (Narrat" sheetId="36" state="visible" r:id="rId36"/>
    <sheet xmlns:r="http://schemas.openxmlformats.org/officeDocument/2006/relationships" name="Discontinued Operations (Summar" sheetId="37" state="visible" r:id="rId37"/>
    <sheet xmlns:r="http://schemas.openxmlformats.org/officeDocument/2006/relationships" name="Discontinued Operations (Summ_2" sheetId="38" state="visible" r:id="rId38"/>
    <sheet xmlns:r="http://schemas.openxmlformats.org/officeDocument/2006/relationships" name="Subsequent Event (Narrative) (D" sheetId="39" state="visible" r:id="rId39"/>
  </sheets>
  <definedNames/>
  <calcPr calcId="124519" fullCalcOnLoad="1"/>
</workbook>
</file>

<file path=xl/sharedStrings.xml><?xml version="1.0" encoding="utf-8"?>
<sst xmlns="http://schemas.openxmlformats.org/spreadsheetml/2006/main" uniqueCount="324">
  <si>
    <t>Document And Entity Information</t>
  </si>
  <si>
    <t>6 Months Ended</t>
  </si>
  <si>
    <t>Jun. 30, 2019shares</t>
  </si>
  <si>
    <t>Document And Entity Information [Abstract]</t>
  </si>
  <si>
    <t>Document Type</t>
  </si>
  <si>
    <t>10-Q</t>
  </si>
  <si>
    <t>Document Period End Date</t>
  </si>
  <si>
    <t>Jun. 30,
		2019</t>
  </si>
  <si>
    <t>Document Fiscal Period Focus</t>
  </si>
  <si>
    <t>Q2</t>
  </si>
  <si>
    <t>Document Fiscal Year Focus</t>
  </si>
  <si>
    <t>2019</t>
  </si>
  <si>
    <t>Entity Registrant Name</t>
  </si>
  <si>
    <t>NATIONAL PRESTO INDUSTRIES INC</t>
  </si>
  <si>
    <t>Entity Central Index Key</t>
  </si>
  <si>
    <t>0000080172</t>
  </si>
  <si>
    <t>Current Fiscal Year End Date</t>
  </si>
  <si>
    <t>--12-31</t>
  </si>
  <si>
    <t>Entity Filer Category</t>
  </si>
  <si>
    <t>Accelerated Filer</t>
  </si>
  <si>
    <t>Entity Common Stock, Shares Outstanding</t>
  </si>
  <si>
    <t>Entity Small Business</t>
  </si>
  <si>
    <t>false</t>
  </si>
  <si>
    <t>Entity Emerging Growth Company</t>
  </si>
  <si>
    <t>Amendment Flag</t>
  </si>
  <si>
    <t>Condensed Consolidated Balance Sheets - USD ($) $ in Thousands</t>
  </si>
  <si>
    <t>Jun. 30, 2019</t>
  </si>
  <si>
    <t>Dec. 31, 2018</t>
  </si>
  <si>
    <t>CURRENT ASSETS:</t>
  </si>
  <si>
    <t>Cash and cash equivalents</t>
  </si>
  <si>
    <t>Marketable securities</t>
  </si>
  <si>
    <t>Accounts receivable, net</t>
  </si>
  <si>
    <t>Inventories:</t>
  </si>
  <si>
    <t>Finished goods</t>
  </si>
  <si>
    <t>Work in process</t>
  </si>
  <si>
    <t>Raw materials</t>
  </si>
  <si>
    <t>Total inventory</t>
  </si>
  <si>
    <t>Assets held for sale</t>
  </si>
  <si>
    <t>Notes receivable, current</t>
  </si>
  <si>
    <t>Other current assets</t>
  </si>
  <si>
    <t>Total current assets</t>
  </si>
  <si>
    <t>PROPERTY, PLANT AND EQUIPMENT:</t>
  </si>
  <si>
    <t>PROPERTY, PLANT AND EQUIPMENT</t>
  </si>
  <si>
    <t>Less allowance for depreciation</t>
  </si>
  <si>
    <t>PROPERTY, PLANT AND EQUIPMENT, NET</t>
  </si>
  <si>
    <t>GOODWILL</t>
  </si>
  <si>
    <t>INTANGIBLE ASSETS, net</t>
  </si>
  <si>
    <t>NOTES RECEIVABLE</t>
  </si>
  <si>
    <t>RIGHT-OF-USE LEASE ASSETS</t>
  </si>
  <si>
    <t>DEFERRED INCOME TAXES</t>
  </si>
  <si>
    <t>OTHER ASSETS</t>
  </si>
  <si>
    <t>Total assets</t>
  </si>
  <si>
    <t>CURRENT LIABILITIES:</t>
  </si>
  <si>
    <t>Accounts payable</t>
  </si>
  <si>
    <t>Federal and state income taxes</t>
  </si>
  <si>
    <t>Lease liabilities</t>
  </si>
  <si>
    <t>Accrued liabilities</t>
  </si>
  <si>
    <t>Total current liabilities</t>
  </si>
  <si>
    <t>LEASE LIABILITIES - NON-CURRENT</t>
  </si>
  <si>
    <t>COMMITMENTS AND CONTINGENCIES</t>
  </si>
  <si>
    <t xml:space="preserve"> </t>
  </si>
  <si>
    <t>STOCKHOLDERS' EQUITY</t>
  </si>
  <si>
    <t>Common stock, $1 par value: Authorized: 12,000,000 shares; Issued: 7,440,518 shares</t>
  </si>
  <si>
    <t>Paid-in capital</t>
  </si>
  <si>
    <t>Retained earnings</t>
  </si>
  <si>
    <t>Accumulated other comprehensive loss</t>
  </si>
  <si>
    <t>Stockholders' equity before treasury stock</t>
  </si>
  <si>
    <t>Treasury stock, at cost</t>
  </si>
  <si>
    <t>Total stockholders' equity</t>
  </si>
  <si>
    <t>Total liabilities and stockholders' equity</t>
  </si>
  <si>
    <t>Condensed Consolidated Balance Sheets (Parenthetical) - $ / shares</t>
  </si>
  <si>
    <t>Consolidated Balance Sheets [Abstract]</t>
  </si>
  <si>
    <t>Common stock, par value</t>
  </si>
  <si>
    <t>Common stock, shares authorized</t>
  </si>
  <si>
    <t>Common stock, shares issued</t>
  </si>
  <si>
    <t>Consolidated Statements Of Comprehensive Income - USD ($) shares in Thousands, $ in Thousands</t>
  </si>
  <si>
    <t>3 Months Ended</t>
  </si>
  <si>
    <t>Jul. 01, 2018</t>
  </si>
  <si>
    <t>Consolidated Statements Of Comprehensive Income [Abstract]</t>
  </si>
  <si>
    <t>Net sales</t>
  </si>
  <si>
    <t>Cost of sales</t>
  </si>
  <si>
    <t>Gross profit</t>
  </si>
  <si>
    <t>Selling and general expenses</t>
  </si>
  <si>
    <t>Intangibles amortization</t>
  </si>
  <si>
    <t>Operating profit</t>
  </si>
  <si>
    <t>Other income</t>
  </si>
  <si>
    <t>Earnings from continuing operations before provision for income taxes</t>
  </si>
  <si>
    <t>Provision for income taxes from continuing operations</t>
  </si>
  <si>
    <t>Earnings from continuing operations</t>
  </si>
  <si>
    <t>Earnings (loss) from discontinued operations, net of tax</t>
  </si>
  <si>
    <t>Net earnings</t>
  </si>
  <si>
    <t>Weighted average shares outstanding:</t>
  </si>
  <si>
    <t>Basic and diluted</t>
  </si>
  <si>
    <t>Earnings per share, basic and diluted:</t>
  </si>
  <si>
    <t>From continuing operations</t>
  </si>
  <si>
    <t>From discontinued operations</t>
  </si>
  <si>
    <t>Net earnings per share</t>
  </si>
  <si>
    <t>Comprehensive income:</t>
  </si>
  <si>
    <t>Other comprehensive income, net of tax:</t>
  </si>
  <si>
    <t>Unrealized gain on available-for-sale securities, net of tax</t>
  </si>
  <si>
    <t>Comprehensive income</t>
  </si>
  <si>
    <t>Cash dividends declared and paid per common share</t>
  </si>
  <si>
    <t>Consolidated Statements Of Cash Flows - USD ($) $ in Thousands</t>
  </si>
  <si>
    <t>Cash flows from operating activities:</t>
  </si>
  <si>
    <t>Adjustments to reconcile net earnings to net cash provided by operating activities:</t>
  </si>
  <si>
    <t>Provision for depreciation</t>
  </si>
  <si>
    <t>Provision for doubtful accounts</t>
  </si>
  <si>
    <t>Non-cash retirement plan expense</t>
  </si>
  <si>
    <t>Other</t>
  </si>
  <si>
    <t>Changes in operating accounts:</t>
  </si>
  <si>
    <t>Inventories</t>
  </si>
  <si>
    <t>Other assets and current assets</t>
  </si>
  <si>
    <t>Accounts payable and accrued liabilities</t>
  </si>
  <si>
    <t>Net cash provided by operating activities</t>
  </si>
  <si>
    <t>Cash flows from investing activities:</t>
  </si>
  <si>
    <t>Marketable securities purchased</t>
  </si>
  <si>
    <t>Marketable securities - maturities and sales</t>
  </si>
  <si>
    <t>Proceeds from divestiture of business, net of cash paid</t>
  </si>
  <si>
    <t>Purchase of property, plant and equipment</t>
  </si>
  <si>
    <t>Proceeds from insurance settlement</t>
  </si>
  <si>
    <t>Sale of property, plant and equipment</t>
  </si>
  <si>
    <t>Net cash provided by investing activities</t>
  </si>
  <si>
    <t>Cash flows from financing activities:</t>
  </si>
  <si>
    <t>Dividends paid</t>
  </si>
  <si>
    <t>Proceeds from sale of treasury stock</t>
  </si>
  <si>
    <t>Net cash used in financing activities</t>
  </si>
  <si>
    <t>Net increase in cash and cash equivalents</t>
  </si>
  <si>
    <t>Cash and cash equivalents at beginning of period</t>
  </si>
  <si>
    <t>Cash and cash equivalents at end of period</t>
  </si>
  <si>
    <t>Consolidated Statements Of Stockholders' Equity - USD ($) shares in Thousands, $ in Thousands</t>
  </si>
  <si>
    <t>Common Stock [Member]</t>
  </si>
  <si>
    <t>Paid-in Capital [Member]</t>
  </si>
  <si>
    <t>Retained Earnings [Member]</t>
  </si>
  <si>
    <t>Accumulated Comprehensive Income (Loss) [Member]</t>
  </si>
  <si>
    <t>Treasury Stock [Member]</t>
  </si>
  <si>
    <t>Total</t>
  </si>
  <si>
    <t>Balance at Dec. 31, 2017</t>
  </si>
  <si>
    <t>Balance, shares at Dec. 31, 2017</t>
  </si>
  <si>
    <t>Other, shares</t>
  </si>
  <si>
    <t>Balance at Jul. 01, 2018</t>
  </si>
  <si>
    <t>Balance, shares at Jul. 01, 2018</t>
  </si>
  <si>
    <t>Balance at Apr. 01, 2018</t>
  </si>
  <si>
    <t>Balance, shares at Apr. 01, 2018</t>
  </si>
  <si>
    <t>Balance at Dec. 31, 2018</t>
  </si>
  <si>
    <t>Balance, shares at Dec. 31, 2018</t>
  </si>
  <si>
    <t>Balance at Jun. 30, 2019</t>
  </si>
  <si>
    <t>Balance, shares at Jun. 30, 2019</t>
  </si>
  <si>
    <t>Balance at Mar. 31, 2019</t>
  </si>
  <si>
    <t>Balance, shares at Mar. 31, 2019</t>
  </si>
  <si>
    <t>Consolidated Statements Of Stockholders' Equity (Parenthetical) - $ / shares</t>
  </si>
  <si>
    <t>Statement of Stockholders' Equity [Abstract]</t>
  </si>
  <si>
    <t>Regular dividends per share paid</t>
  </si>
  <si>
    <t>Extra dividends per share paid</t>
  </si>
  <si>
    <t>Basis Of Presentation</t>
  </si>
  <si>
    <t>Basis Of Presentation [Abstract]</t>
  </si>
  <si>
    <t xml:space="preserve">NOTE A – BASIS OF PRESENTATION
The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the adjustments which were of a normal recurring nature necessary for a fair presentation of the results of the interim periods. The condensed consolidated balance sheet as of December 31, 2018 is summarized from audited consolidated financial statements, but does not include all the disclosures contained therein and should be read in conjunction with the 2018 Annual Report on Form 10-K. Interim results for the period are not indicative of those for the year.
﻿
On January 3, 2017, the Company and its wholly-owned subsidiary, Presto Absorbent Products, Inc. (“PAPI”), entered into an asset purchase agreement wherein substantially all PAPI assets were sold and certain liabilities were assigned to Drylock Technologies, LTD. (“Drylock”) in exchange for $68,448,000 . The proceeds amount differs from the amount originally disclosed because of the customary post-closing adjustments that were finalized during the second quarter of 2017, totaling $1,448,000 . The asset purchase agreement also provided for additional proceeds of $4,000,000 upon the sale of certain delayed assets, consisting of machinery and equipment that were the subject of an involuntary conversion. The sale of the delayed assets was consummated during the second quarter of 2018 and resulted in no gain or loss. As a result of aforementioned transactions, the Company classified its results of operations for all periods presented to reflect its Absorbent Products business as a discontinued operation and classified the assets and liabilities of its Absorbent Products business as held for sale. See Note K for further discussion. </t>
  </si>
  <si>
    <t>Reclassifications</t>
  </si>
  <si>
    <t>Reclassifications [Abstract]</t>
  </si>
  <si>
    <t xml:space="preserve">NOTE B – RECLASSIFICATIONS
Certain reclassifications have been made to the prior periods’ financial statements to conform to the current period’s financial statement presentation. These reclassifications did not affect net earnings or stockholders’ equity as previously reported. </t>
  </si>
  <si>
    <t>Revenues</t>
  </si>
  <si>
    <t>Revenues [Abstract]</t>
  </si>
  <si>
    <t xml:space="preserve">NOTE C – REVENUES
The Company’s revenues are derived from short-term contracts and programs that are typically completed within 3 to 24 months and are recognized in accordance with ASC Topic 606, Revenue from Contracts with Customers . The Company’s contracts each contain one or more performance obligations: the physical delivery of distinct ordered product or products. The Company provides an assurance type product warranty on its products to the original owner. In addition, for the Housewares/Small Appliances segment, the Company estimates returns of seasonal products and returns of newly introduced products sold with a return privilege. Stand-alone selling prices are set forth in each contract and are used to allocate revenue to the corresponding performance obligations. For the Housewares/Small Appliances segment, contracts include variable consideration, as the prices are subject to customer allowances, which principally consist of allowances for cooperative advertising, defective product, and trade discounts. Customer allowances are generally allocated to the performance obligations based on budgeted rates agreed upon with customers, as well as historical experience, and yield the Company’s best estimate of the expected value for the variable consideration.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at the outset of the contract and therefore, with the exception of limited escalation provisions on specific materials, is generally not subject to any adjustments reflecting the actual costs incurred by the contractor.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In some situations, the customer may obtain legal title and accept the products at the Company’s facilities, arranging for transportation at a later date, typically in one to four weeks. The Company does not consider the short-term storage of the customer owned products to be a material performance obligation, and no part of the transaction price is allocated to it.
﻿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represent a significant financing component. As of June 30, 2019 and December 31, 2018, $8,322,000 and $9,579,000 , respectively, of contract liabilities were included in Accounts Payable on the Company’s Condensed Consolidated Balance Sheets. The Company recognized revenue of $2,443,000 during the six-month period ended June 30, 2019 that was included in the Defense segment contract liability at the beginning of that period. The Company monitors its estimates of variable consideration, which includes customer allowances for cooperative advertising, defective product, and trade discounts, and returns of seasonal and newly introduced product, all of which pertain to the Housewares/Small Appliances segment, and periodically makes cumulative adjustments to the carrying amounts of these contract liabilities as appropriate. During the three and six month periods ended June 30, 2019 and July 1, 2018, the Company reduced its estimate of returns of seasonal and newly introduced product by $265,000 and $421,000 , respectively. There were no other material adjustments to the aforementioned estimates during the same periods. There were no amounts of revenue recognized during the same periods related to performance obligations satisfied in a previous period. The portion of contract transaction prices allocated to unsatisfied performance obligations, also known as the contract backlog, in the Company’s Defense segment were $366,244,000 and $333,592,000 as of June 30, 2019 and December 31, 2018, respectively. The Company anticipates that the unsatisfied performance obligations will be fulfilled in an 18 to 24 -month period. The performance obligations in the Housewares/Small Appliances segment have original expected durations of less than one year.
﻿
The Company’s principal sources of revenue are derived from two segments: Housewares/Small Appliance and Defense, as shown in Note E. Management utilizes the performance measures by segment to evaluate the financial performance of and make operating decisions for the Company. </t>
  </si>
  <si>
    <t>Earnings Per Share</t>
  </si>
  <si>
    <t>Net Earnings Per Share [Abstract]</t>
  </si>
  <si>
    <t>Net Earnings Per Share</t>
  </si>
  <si>
    <t xml:space="preserve">NOTE D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si>
  <si>
    <t>Business Segments</t>
  </si>
  <si>
    <t>Business Segments [Abstract]</t>
  </si>
  <si>
    <t xml:space="preserve">NOTE E – BUSINESS SEGMENTS
In the following summary, operating profit represents earnings before other income and income taxes. The Company's segments operate discretely from each other with no shared manufacturing facilities. Costs associated with corporate activities (such as cash and marketable securities management) and the assets associated with such activities are included within the Housewares/Small Appliances segment for all periods presented.
﻿
﻿
﻿
﻿
(in thousands)
﻿
Housewares / Small Appliances
Defense Products
Assets Held for Sale
Total
﻿ Quarter ended June 30, 2019
﻿ External net sales
$ 19,148
$ 52,597
$
$ 71,745
﻿ Gross profit
2,055
12,621
14,676
﻿ Operating profit (loss)
(1,333)
9,970
8,637
﻿ Total assets
240,759
143,799
-
384,558
﻿ Depreciation and amortization
370
581
951
﻿ Capital expenditures
(101)
817
716
﻿
﻿ Quarter ended July 1, 2018
﻿ External net sales
$ 17,978
$ 61,249
$
$ 79,227
﻿ Gross profit
2,248
17,197
19,445
﻿ Operating profit (loss)
(298)
12,696
12,398
﻿ Total assets
247,352
141,656
528
389,536
﻿ Depreciation and amortization
332
2,089
2,421
﻿ Capital expenditures
3,203
297
3,500
﻿
﻿
﻿
﻿
(in thousands)
﻿
Housewares / Small Appliances
Defense Products
Assets Held for Sale
Total
﻿ Six Months ended June 30, 2019
﻿ External net sales
$ 38,857
$ 96,738
$
$ 135,595
﻿ Gross profit
4,239
22,929
27,168
﻿ Operating profit (loss)
(2,862)
17,547
14,685
﻿ Total assets
240,759
143,799
-
384,558
﻿ Depreciation and amortization
736
1,163
1,899
﻿ Capital expenditures
129
3,095
3,224
﻿
﻿ Six Months ended July 1, 2018
﻿ External net sales
$ 34,035
$ 122,018
$
$ 156,053
﻿ Gross profit
4,147
35,575
39,722
﻿ Operating profit (loss)
(1,173)
26,952
25,779
﻿ Total assets
247,352
141,656
528
389,536
﻿ Depreciation and amortization
668
3,550
4,218
﻿ Capital expenditures
4,912
378
5,290
﻿
﻿
﻿ </t>
  </si>
  <si>
    <t>Fair Value Of Financial Instruments</t>
  </si>
  <si>
    <t>Fair Value Of Financial Instruments [Abstract]</t>
  </si>
  <si>
    <t xml:space="preserve">NOTE F - FAIR VALUE OF FINANCIAL INSTRUMENTS
The Company utilizes the methods of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s for cash and cash equivalents, accounts receivable, notes receivable, accounts payable, and accrued liabilities approximate fair value due to the immediate or short-term maturity of these financial instruments. </t>
  </si>
  <si>
    <t>Cash, Cash Equivalents And Marketable Securities</t>
  </si>
  <si>
    <t>Cash, Cash Equivalents And Marketable Securities [Abstract]</t>
  </si>
  <si>
    <t xml:space="preserve">NOTE G - CASH, CASH EQUIVALENTS AND MARKETABLE SECURITIE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months or less are classified as marketable securities.
﻿
At June 30, 2019 and December 31, 2018, cost for marketable securities was determined using the specific identification method. A summary of the amortized costs and fair values of the Company’s marketable securities at the end of the periods presented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
﻿
﻿
﻿
(In Thousands)
﻿
MARKETABLE SECURITIES
﻿
Amortized Cost
Fair Value
Gross Unrealized Gains
Gross Unrealized Losses
﻿ June 30, 2019
﻿ Tax-exempt Municipal Bonds
$ 51,541
$ 51,768
$ 227
$
-
﻿ Variable Rate Demand Notes
39,749
39,749
-
-
﻿ Total Marketable Securities
$ 91,290
$ 91,517
$ 227
$
-
﻿
﻿ December 31, 2018
﻿ Tax-exempt Municipal Bonds
$ 40,156
$ 40,182
$ 44
$ 18
﻿ Variable Rate Demand Notes
94,416
94,416
-
-
﻿ Total Marketable Securities
$ 134,572
$ 134,598
$ 44
$ 18
﻿
Proceeds from maturities and sales of available-for-sale securities totaled $ 55,319,000 and $ 11,353,000 for the three month periods ended June 30, 2019 and July 1, 2018, respectively, and totaled $138,583,000 and $74,666,000 for the six month periods then ended, respectively. There were no gross gains or losses related to sales of marketable securities during the same periods. Net unrealized gains included in other comprehensive income were $ 112,000 and $ 27,000 before taxes for the three month periods ended June 30, 2019 and July 1, 2018, respectively, and were $201,000 and $82,000 before taxes for the six month periods then ended, respectively. No unrealized gains or losses were reclassified out of accumulated other comprehensive income during the same periods.
﻿
The contractual maturities of the marketable securities held at June 30, 2019 are as follows: $29,684,000 within one year; $ 21,305,000 beyond one year to five years; $ 4,148,000 beyond five years to ten years, and $ 36,380,000 beyond ten years. All of the instruments in the beyond five year ranges are variable rate demand notes which can be tendered for cash at par plus interest within seven days. Despite the stated contractual maturity date, to the extent a tender is not honored, the notes become immediately due and payable. </t>
  </si>
  <si>
    <t>Other Assets</t>
  </si>
  <si>
    <t>Other Assets [Abstract]</t>
  </si>
  <si>
    <t xml:space="preserve">NOTE H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up to two years. As of June 30, 2019 and December 31, 2018, $4,307,000 and $6,864,000 of such prepayments, respectively, remained unused and outstanding. At June 30, 2019 and December 31, 2018, $4,307,000 and $5,190,000 , respectively were included in Other Current Assets, representing the Company’s best estimate of the expected utilization of the prepayments and related materials during the twelve-month periods following those dates. </t>
  </si>
  <si>
    <t>Leases</t>
  </si>
  <si>
    <t>Leases [Abstract]</t>
  </si>
  <si>
    <t xml:space="preserve">NOTE I – LEASES
The Company accounts for leases under ASC Topic 842, Leases , which was adopted on January 1, 2019. The Company’s leasing activities include roles as both lessee and lessor. As lessee, the Company’s primary leasing activities include buildings and structures to support its manufacturing operations at one location in its Defense segment, and warehouse space and equipment to support its distribution center operations in its Housewares/Small Appliances segment. As lessor, the Company’s primary leasing activity is comprised of manufacturing and office space located adjacent to its corporate offices. All of the Company’s leases are classified as operating leases.
﻿
The Company’s leases as lessee in its Defense segment provide for variable lease payments that are based on changes in the Consumer Price Index. As lessor, the Company’s primary lease also provides for variable lease payments that are based on changes in the Consumer Price Index, as well as on increases in costs of insurance, real estate taxes, and utilities related to the leased space. Generally, all of the Company’s lease contracts provide for options to extend and terminate them. The majority of lease terms of the Company’s lease contracts reflect extension options, while none reflect termination options.
﻿
The Company has determined that the rates implicit in its leases are not readily determinable and estimates its incremental borrowing rates utilizing quotes from financial institutions for real estate and equipment, as applicable, over periods of time similar to the terms of its leases. The Company has entered into various short-term leases as lessee and has elected a non-recognition accounting policy, as permitted by ASC Topic 842 .
﻿
﻿
﻿
﻿
﻿
3 Months Ending
6 Months Ending
﻿ Summary of Lease Cost (in thousands)
June 30, 2019
June 30, 2019
﻿ Operating lease cost
$ 168
$ 336
﻿ Sort-term and variable lease cost
57
80
﻿ Total lease cost
$ 225
$ 416
﻿
﻿
Operating cash used for operating leases was $225,000 and $416,000 for the three and six months ended June 30, 2019, respectively. The weighted-average remaining lease term was 8.02 years, and the weighted-average discount rate was 5.5% as of June 30, 2019.
﻿
Maturities of operating lease liabilities are as follows:
﻿
﻿
﻿
﻿ Years ending December 31:
(In thousands)
﻿ 2019 (remaining six months)
$ 336
﻿ 2020
655
﻿ 2021
644
﻿ 2022
648
﻿ 2023
531
﻿ Thereafter
1,823
﻿ Total lease payments
$ 4,637
﻿ Less: future interest expense
922
﻿ Lease liabilities
$ 3,715
﻿
Lease income from operating lease payments for the quarter ended June 30, 2019 was $444,000 . Undiscounted cash flows provided by lease payments are expected as follows:
﻿
﻿
﻿
﻿ Years ending December 31:
(In thousands)
﻿ 2019 (remaining six months)
$ 887
﻿ 2020
1,761
﻿ 2021
1,755
﻿ 2022
1,755
﻿ 2023
1,755
﻿ Thereafter
15,795
﻿ Total lease payments
$ 23,708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 </t>
  </si>
  <si>
    <t>Commitments And Contingencies</t>
  </si>
  <si>
    <t>Commitments And Contingencies [Abstract]</t>
  </si>
  <si>
    <t xml:space="preserve">NOTE J – COMMITMENTS AND CONTINGENCIES
The Company is involved in largely routine litigation incidental to its business. Management believes the ultimate outcome of the litigation will not have a material effect on the Company's consolidated financial position, liquidity, or results of operations. </t>
  </si>
  <si>
    <t>Discontinued Operations</t>
  </si>
  <si>
    <t>Discontinued Operations [Abstract]</t>
  </si>
  <si>
    <t xml:space="preserve">NOTE K – DISCONTINUED OPERATIONS
On January 3, 2017, the Company and its wholly-owned subsidiary, Presto Absorbent Products, Inc. (“PAPI”), entered into an asset purchase agreement wherein substantially all PAPI assets were sold and certain liabilities were assigned to Drylock Technologies, LTD. (“Drylock”) in exchange for $68,448,000 . The proceeds amount differs from the amount originally disclosed because of the customary post-closing adjustments that were finalized during the second quarter of 2017, totaling $1,448,000 . The asset purchase agreement also provided for additional proceeds of $4,000,000 upon the sale of certain delayed assets, consisting of machinery and equipment that were the subject of an involuntary conversion. The sale of the delayed assets was consummated during the second quarter of 2018 and resulted in no gain or loss. As a result of the aforementioned transactions, the Company classified its results of operations for all periods presented to reflect its Absorbent Products business as a discontinued operation and classified the assets and liabilities of its Absorbent Products business as held for sale. The Company’s pre-tax gain on sale of $11,413,000 , net of one-time transaction costs, was recorded in 2017 within earnings from discontinued operations. This amount differs from the gain previously reported as a result of the post-closing adjustments mentioned above that were finalized in the second quarter of 2017.
﻿
The following table summarizes the results of the Absorbent Products business within discontinued operations for each of the periods presented:
﻿
﻿
﻿
﻿
﻿
Three Months Ended
Six Months Ended
﻿ (in thousands) (unaudited)
June 30, 2019
July 1, 2018
June 30, 2019
July 1, 2018
﻿ Cost of sales
$ 4
$
-
$ 4
$ (11)
﻿ Earnings (loss) from discontinued operations before provision for income taxes
4
-
4
(11)
﻿ Provision for (benefit from) income taxes from discontinued operations
1
1
1
(2)
﻿ Earnings (loss) from discontinued operations, net of tax
$ 3
$ (1)
$ 3
$ (9)
﻿
The following table summarizes the major classes of assets and liabilities of the Absorbent Products business held for sale for each of the periods presented:
﻿
﻿
﻿
﻿
﻿
﻿ (in thousands)
June 30, 2019 (Unaudited)
December 31, 2018
﻿ Accounts receivable, net
$
-
$ 375
﻿ Assets held for sale
$
-
$ 375
﻿
﻿
The Consolidated Statements of Cash Flows do not present the cash flows from discontinued operations separately from cash flows from continuing operations. Cash used in operating activities from discontinued operations was $429,000 and $692,000 for the six months ended June 30, 2019 and July 1, 2018, respectively. Cash provided by investing activities related to discontinued operations was $807,000 and $6,134,000 for the six months ended June 30, 2019 and July 1, 2018, respectively.
﻿
In connection with the asset purchase agreement discussed above, the Company entered into a 10 -year lease agreement with Drylock for a portion of its manufacturing and warehouse facilities. The lease agreement provided for total annual payments of $1,288,000 initially. During the fourth quarter of 2018, the lease agreement was amended to incorporate additional facilities that the Company built for Drylock. The amended lease provides for an initial term of approximately 14 years, and allows for successive three -year renewal periods, as well as options to terminate the lease early after five and ten years. The amended lease also provides for adjustments to the rental payments based on certain price indices, taxes, and space occupied. The Company estimates that annual payments under the lease will total $1,755,000 . The Company also had entered into a transition services agreement with Drylock, which terminated at the end of 2017. The amounts received from Drylock for rental income are recorded in Other Income on the Consolidated Statements of Comprehensive Income. </t>
  </si>
  <si>
    <t>Recently Issued Accounting Pronouncements</t>
  </si>
  <si>
    <t>Recently Issued Accounting Pronouncements [Abstract]</t>
  </si>
  <si>
    <t xml:space="preserve">NOTE L – RECENTLY ISSUED ACCOUNTING PRONOUNCEMENTS
In January 2017, the FASB issued ASU No. 2017-04, Intangibles - Goodwill and Other (Topic 350): Simplifying the Test for Goodwill Impairment ,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does not expect the adoption of ASU 2017-04 to have a material impact on its consolidated financial statements.
﻿
In June 2016, the FASB issued ASU No. 2016-13, Financial Instruments—Credit Losses (Topic 326): Measurement of Credit Losses on Financial Instruments .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is currently evaluating the impact of the adoption of ASU 2016-13 on its consolidated financial statements. </t>
  </si>
  <si>
    <t>Subsequent Event</t>
  </si>
  <si>
    <t>Subsequent Event [Abstract]</t>
  </si>
  <si>
    <t xml:space="preserve">NOTE M – SUBSEQUENT EVENT
On July 23, 2019, the Company’s wholly-owned subsidiary, OETA, Inc., purchased substantially all the assets of OneEvent Technologies, Inc., a Mount Horeb, Wisconsin company established in 2014 for $6,385,000 , plus a potential earn out . OneEvent’s cloud-based learning and analytics engine utilizes a series of sensing devices integrated with a cellular gateway to predict, alert, and prevent. Sensors measure a variety of environmental data including smoke, temperature, carbon monoxide, humidity, water, motion and more. In addition to these risk alert capabilities, OneEvent’s Internet of things (IOT) technology also enables users to benefit from the robust volume of data collected to enhance business intelligence and efficiency. The initial accounting for this acquisition was incomplete at the time these financial statements were available for issuance. The Company expects to finalize the accounting for the acquisition as soon as practicable. Pursuant to the terms of the transaction, the seller has subsequently changed its corporate name, and OETA, Inc. has now legally adopted the corporate name, OneEvent Technologies, Inc. </t>
  </si>
  <si>
    <t>Business Segments (Tables)</t>
  </si>
  <si>
    <t>Summary Of Business Segments Information</t>
  </si>
  <si>
    <t xml:space="preserve">﻿
﻿
﻿
(in thousands)
﻿
Housewares / Small Appliances
Defense Products
Assets Held for Sale
Total
﻿ Quarter ended June 30, 2019
﻿ External net sales
$ 19,148
$ 52,597
$
$ 71,745
﻿ Gross profit
2,055
12,621
14,676
﻿ Operating profit (loss)
(1,333)
9,970
8,637
﻿ Total assets
240,759
143,799
-
384,558
﻿ Depreciation and amortization
370
581
951
﻿ Capital expenditures
(101)
817
716
﻿
﻿ Quarter ended July 1, 2018
﻿ External net sales
$ 17,978
$ 61,249
$
$ 79,227
﻿ Gross profit
2,248
17,197
19,445
﻿ Operating profit (loss)
(298)
12,696
12,398
﻿ Total assets
247,352
141,656
528
389,536
﻿ Depreciation and amortization
332
2,089
2,421
﻿ Capital expenditures
3,203
297
3,500
﻿
﻿
﻿
﻿
(in thousands)
﻿
Housewares / Small Appliances
Defense Products
Assets Held for Sale
Total
﻿ Six Months ended June 30, 2019
﻿ External net sales
$ 38,857
$ 96,738
$
$ 135,595
﻿ Gross profit
4,239
22,929
27,168
﻿ Operating profit (loss)
(2,862)
17,547
14,685
﻿ Total assets
240,759
143,799
-
384,558
﻿ Depreciation and amortization
736
1,163
1,899
﻿ Capital expenditures
129
3,095
3,224
﻿
﻿ Six Months ended July 1, 2018
﻿ External net sales
$ 34,035
$ 122,018
$
$ 156,053
﻿ Gross profit
4,147
35,575
39,722
﻿ Operating profit (loss)
(1,173)
26,952
25,779
﻿ Total assets
247,352
141,656
528
389,536
﻿ Depreciation and amortization
668
3,550
4,218
﻿ Capital expenditures
4,912
378
5,290
﻿
﻿ </t>
  </si>
  <si>
    <t>Cash, Cash Equivalents And Marketable Securities (Tables)</t>
  </si>
  <si>
    <t>Summary Of The Amortized Costs And Fair Values Of Marketable Securities</t>
  </si>
  <si>
    <t xml:space="preserve">﻿
﻿
﻿
(In Thousands)
﻿
MARKETABLE SECURITIES
﻿
Amortized Cost
Fair Value
Gross Unrealized Gains
Gross Unrealized Losses
﻿ June 30, 2019
﻿ Tax-exempt Municipal Bonds
$ 51,541
$ 51,768
$ 227
$
-
﻿ Variable Rate Demand Notes
39,749
39,749
-
-
﻿ Total Marketable Securities
$ 91,290
$ 91,517
$ 227
$
-
﻿
﻿ December 31, 2018
﻿ Tax-exempt Municipal Bonds
$ 40,156
$ 40,182
$ 44
$ 18
﻿ Variable Rate Demand Notes
94,416
94,416
-
-
﻿ Total Marketable Securities
$ 134,572
$ 134,598
$ 44
$ 18
﻿ </t>
  </si>
  <si>
    <t>Leases (Tables)</t>
  </si>
  <si>
    <t>Summary of Lease Cost</t>
  </si>
  <si>
    <t xml:space="preserve">﻿
﻿
﻿
3 Months Ending
6 Months Ending
﻿ Summary of Lease Cost (in thousands)
June 30, 2019
June 30, 2019
﻿ Operating lease cost
$ 168
$ 336
﻿ Sort-term and variable lease cost
57
80
﻿ Total lease cost
$ 225
$ 416
﻿ </t>
  </si>
  <si>
    <t>Summary of Operating Lease Liability Maturities</t>
  </si>
  <si>
    <t xml:space="preserve">﻿
﻿
﻿ Years ending December 31:
(In thousands)
﻿ 2019 (remaining six months)
$ 336
﻿ 2020
655
﻿ 2021
644
﻿ 2022
648
﻿ 2023
531
﻿ Thereafter
1,823
﻿ Total lease payments
$ 4,637
﻿ Less: future interest expense
922
﻿ Lease liabilities
$ 3,715
﻿ </t>
  </si>
  <si>
    <t>Summary of Lease Income from Operating Lease Payments</t>
  </si>
  <si>
    <t xml:space="preserve">﻿
﻿ Years ending December 31:
(In thousands)
﻿ 2019 (remaining six months)
$ 887
﻿ 2020
1,761
﻿ 2021
1,755
﻿ 2022
1,755
﻿ 2023
1,755
﻿ Thereafter
15,795
﻿ Total lease payments
$ 23,708
﻿ </t>
  </si>
  <si>
    <t>Discontinued Operations (Tables)</t>
  </si>
  <si>
    <t>Results Of Discontinued Operations And Schedule Of Major Classes Of Assets And Liabilities</t>
  </si>
  <si>
    <t xml:space="preserve">﻿
The following table summarizes the results of the Absorbent Products business within discontinued operations for each of the periods presented:
﻿
﻿
﻿
﻿
﻿
Three Months Ended
Six Months Ended
﻿ (in thousands) (unaudited)
June 30, 2019
July 1, 2018
June 30, 2019
July 1, 2018
﻿ Cost of sales
$ 4
$
-
$ 4
$ (11)
﻿ Earnings (loss) from discontinued operations before provision for income taxes
4
-
4
(11)
﻿ Provision for (benefit from) income taxes from discontinued operations
1
1
1
(2)
﻿ Earnings (loss) from discontinued operations, net of tax
$ 3
$ (1)
$ 3
$ (9)
﻿
The following table summarizes the major classes of assets and liabilities of the Absorbent Products business held for sale for each of the periods presented:
﻿
﻿
﻿
﻿
﻿
﻿ (in thousands)
June 30, 2019 (Unaudited)
December 31, 2018
﻿ Accounts receivable, net
$
-
$ 375
﻿ Assets held for sale
$
-
$ 375
﻿
﻿ </t>
  </si>
  <si>
    <t>Basis Of Presentation (Narrative) (Details) - USD ($)</t>
  </si>
  <si>
    <t>Jul. 02, 2017</t>
  </si>
  <si>
    <t>Proceeds from sale</t>
  </si>
  <si>
    <t>Post-closing adjustments</t>
  </si>
  <si>
    <t>Net loss (gain) and impairment on divestiture of businesses</t>
  </si>
  <si>
    <t>Revenues (Narrative) (Details)</t>
  </si>
  <si>
    <t>Jun. 30, 2019USD ($)</t>
  </si>
  <si>
    <t>Jul. 01, 2018USD ($)</t>
  </si>
  <si>
    <t>Jun. 30, 2019USD ($)item</t>
  </si>
  <si>
    <t>Dec. 31, 2018USD ($)</t>
  </si>
  <si>
    <t>Revenue contract, number of performance obligations | item</t>
  </si>
  <si>
    <t>Minimum [Member]</t>
  </si>
  <si>
    <t>Revenue contract period</t>
  </si>
  <si>
    <t>3 months</t>
  </si>
  <si>
    <t>Maximum [Member]</t>
  </si>
  <si>
    <t>24 months</t>
  </si>
  <si>
    <t>Housewares/ Small Appliances [Member]</t>
  </si>
  <si>
    <t>Change in estimate of variable consideration</t>
  </si>
  <si>
    <t>Revenue recognized from performance obligations satisfied in a prior period</t>
  </si>
  <si>
    <t>Defense Products [Member]</t>
  </si>
  <si>
    <t>Contract liabilities</t>
  </si>
  <si>
    <t>Revenue recognized that was previously included in contract liability</t>
  </si>
  <si>
    <t>Unsatified performance obligations</t>
  </si>
  <si>
    <t>Defense Products [Member] | Minimum [Member]</t>
  </si>
  <si>
    <t>Holding period following recognition of revenue</t>
  </si>
  <si>
    <t>7 days</t>
  </si>
  <si>
    <t>Defense Products [Member] | Maximum [Member]</t>
  </si>
  <si>
    <t>28 days</t>
  </si>
  <si>
    <t>Revenues (Timing Of Performance Obligation) (Narrative) (Details) - Defense Products [Member] - Revenue, Remaining Performance Obligation, Expected Timing of Satisfaction, Start Date [Axis]: 2018-07-02</t>
  </si>
  <si>
    <t>Revenue, Remaining Performance Obligation, Expected Timing of Satisfaction [Line Items]</t>
  </si>
  <si>
    <t>Fulfullment period of unsatisfied performance obligations</t>
  </si>
  <si>
    <t>18 months</t>
  </si>
  <si>
    <t>Business Segments (Summary Of Business Segment Information) (Details) - USD ($) $ in Thousands</t>
  </si>
  <si>
    <t>Segment Reporting Information [Line Items]</t>
  </si>
  <si>
    <t>External net sales</t>
  </si>
  <si>
    <t>Operating profit (loss)</t>
  </si>
  <si>
    <t>Depreciation and amortization</t>
  </si>
  <si>
    <t>Capital expenditures</t>
  </si>
  <si>
    <t>Assets Held-For-Sale [Member]</t>
  </si>
  <si>
    <t>Cash, Cash Equivalents And Marketable Securities (Narrative) (Details) - USD ($)</t>
  </si>
  <si>
    <t>Cash, Cash Equivalents And Marketable Securities [Line Items]</t>
  </si>
  <si>
    <t>Proceeds from sales of available-for-sale securities</t>
  </si>
  <si>
    <t>Gross gains or losses related to sales of marketable securities</t>
  </si>
  <si>
    <t>Net unrealized gains (losses) included in accumulated other comprehensive income, before taxes</t>
  </si>
  <si>
    <t>Contractual maturities of marketable securities within 1 year</t>
  </si>
  <si>
    <t>Contractual maturities of marketable securities, years 2-5</t>
  </si>
  <si>
    <t>Contractual maturities of marketable securities, years 6-10</t>
  </si>
  <si>
    <t>Contractual maturities of marketable securities, after 10 years</t>
  </si>
  <si>
    <t>Marketable securities liquidation period</t>
  </si>
  <si>
    <t>Accumulated Net Investment Gain (Loss) Attributable to Parent [Member]</t>
  </si>
  <si>
    <t>Reclassification out of AOCI</t>
  </si>
  <si>
    <t>Cash, Cash Equivalents And Marketable Securities (Summary Of The Amortized Costs And Fair Values Of Marketable Securities) (Details) - USD ($) $ in Thousands</t>
  </si>
  <si>
    <t>Schedule of Available-for-sale Securities [Line Items]</t>
  </si>
  <si>
    <t>MARKETABLE SECURITIES, Amortized Cost</t>
  </si>
  <si>
    <t>MARKETABLE SECURITIES, Fair Value</t>
  </si>
  <si>
    <t>MARKETABLE SECURITIES, Gross Unrealized Gains</t>
  </si>
  <si>
    <t>MARKETABLE SECURITIES, Gross Unrealized Losses</t>
  </si>
  <si>
    <t>Tax-Exempt Municipal Bonds [Member]</t>
  </si>
  <si>
    <t>Variable Rate Demand Notes [Member]</t>
  </si>
  <si>
    <t>Other Assets (Narrative) (Details) - USD ($) $ in Thousands</t>
  </si>
  <si>
    <t>Other Current Assets [Member]</t>
  </si>
  <si>
    <t>Materials Prepayments</t>
  </si>
  <si>
    <t>Expected prepayment utilization period</t>
  </si>
  <si>
    <t>2 years</t>
  </si>
  <si>
    <t>Housewares/ Small Appliances [Member] | Other Assets [Member]</t>
  </si>
  <si>
    <t>Leases (Narrative) (Detail) $ in Thousands</t>
  </si>
  <si>
    <t>Operating cash used from operating leases</t>
  </si>
  <si>
    <t>Weighted-average remaining lease term</t>
  </si>
  <si>
    <t>8 years 7 days</t>
  </si>
  <si>
    <t>Weighted average discount rate</t>
  </si>
  <si>
    <t>5.50%</t>
  </si>
  <si>
    <t>Lease income from operating lease payments</t>
  </si>
  <si>
    <t>Leases (Summary of Lease Cost) (Details) - USD ($) $ in Thousands</t>
  </si>
  <si>
    <t>Operating lease cost</t>
  </si>
  <si>
    <t>Short-term and variable lease cost</t>
  </si>
  <si>
    <t>Total lease cost</t>
  </si>
  <si>
    <t>Leases (Summary of Operating Lease Liability Maturities) (Details) $ in Thousands</t>
  </si>
  <si>
    <t>2019 (remaining six months)</t>
  </si>
  <si>
    <t>2020</t>
  </si>
  <si>
    <t>2021</t>
  </si>
  <si>
    <t>2022</t>
  </si>
  <si>
    <t>2023</t>
  </si>
  <si>
    <t>Thereafter</t>
  </si>
  <si>
    <t>Total lease payments</t>
  </si>
  <si>
    <t>Less: future interest expense</t>
  </si>
  <si>
    <t>Leases (Summary of Lease Income from Operating Lease Payments) (Details) $ in Thousands</t>
  </si>
  <si>
    <t>Discontinued Operations (Narrative) (Details) - USD ($)</t>
  </si>
  <si>
    <t>Income Statement, Balance Sheet and Additional Disclosures by Disposal Groups, Including Discontinued Operations [Line Items]</t>
  </si>
  <si>
    <t>Cash provided by (used in) operating activities of discontinued operations</t>
  </si>
  <si>
    <t>Cash provided by (used in) investing activities related to discontinued operations</t>
  </si>
  <si>
    <t>Original lease agreement [Member]</t>
  </si>
  <si>
    <t>Term of lease</t>
  </si>
  <si>
    <t>10 years</t>
  </si>
  <si>
    <t>Amended lease agreement [Member]</t>
  </si>
  <si>
    <t>14 years</t>
  </si>
  <si>
    <t>Lease renewal period</t>
  </si>
  <si>
    <t>3 years</t>
  </si>
  <si>
    <t>Gain on divestiture, net</t>
  </si>
  <si>
    <t>Assets Held-For-Sale [Member] | Original lease agreement [Member]</t>
  </si>
  <si>
    <t>Total annual lease payments</t>
  </si>
  <si>
    <t>Assets Held-For-Sale [Member] | Current twelve month estimate [Member] | Amended lease agreement [Member]</t>
  </si>
  <si>
    <t>Minimum [Member] | Amended lease agreement [Member]</t>
  </si>
  <si>
    <t>Early termination term</t>
  </si>
  <si>
    <t>5 years</t>
  </si>
  <si>
    <t>Maximum [Member] | Amended lease agreement [Member]</t>
  </si>
  <si>
    <t>Discontinued Operations (Summary Of Results) (Details) - USD ($)</t>
  </si>
  <si>
    <t>Assets Held-For-Sale [Member] | Discontinued Operations [Member]</t>
  </si>
  <si>
    <t>Earnings (loss) from discontinued operations before provision for income taxes</t>
  </si>
  <si>
    <t>Provision for (benefit from) income taxes from discontinued operations</t>
  </si>
  <si>
    <t>Discontinued Operations (Summary of Major Classes of Assets and Liabilities) (Details) - USD ($) $ in Thousands</t>
  </si>
  <si>
    <t>Subsequent Event (Narrative) (Details) $ in Thousands</t>
  </si>
  <si>
    <t>Jul. 23, 2019USD ($)</t>
  </si>
  <si>
    <t>Subsequent Event [Member] | OneEvent Technologies, Inc. [Member]</t>
  </si>
  <si>
    <t>Subsequent Event [Line Items]</t>
  </si>
  <si>
    <t>Business acquisition, 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6996981</v>
      </c>
    </row>
    <row r="13" spans="1:2">
      <c r="A13" s="4" t="s">
        <v>21</v>
      </c>
      <c r="B13" s="4" t="s">
        <v>22</v>
      </c>
    </row>
    <row r="14" spans="1:2">
      <c r="A14" s="4" t="s">
        <v>23</v>
      </c>
      <c r="B14" s="4" t="s">
        <v>22</v>
      </c>
    </row>
    <row r="15" spans="1:2">
      <c r="A15" s="4" t="s">
        <v>24</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63438</v>
      </c>
      <c r="C3" s="6" t="n">
        <v>56847</v>
      </c>
    </row>
    <row r="4" spans="1:3">
      <c r="A4" s="4" t="s">
        <v>30</v>
      </c>
      <c r="B4" s="5" t="n">
        <v>91517</v>
      </c>
      <c r="C4" s="5" t="n">
        <v>134598</v>
      </c>
    </row>
    <row r="5" spans="1:3">
      <c r="A5" s="4" t="s">
        <v>31</v>
      </c>
      <c r="B5" s="5" t="n">
        <v>36746</v>
      </c>
      <c r="C5" s="5" t="n">
        <v>52372</v>
      </c>
    </row>
    <row r="6" spans="1:3">
      <c r="A6" s="3" t="s">
        <v>32</v>
      </c>
    </row>
    <row r="7" spans="1:3">
      <c r="A7" s="4" t="s">
        <v>33</v>
      </c>
      <c r="B7" s="5" t="n">
        <v>33070</v>
      </c>
      <c r="C7" s="5" t="n">
        <v>28791</v>
      </c>
    </row>
    <row r="8" spans="1:3">
      <c r="A8" s="4" t="s">
        <v>34</v>
      </c>
      <c r="B8" s="5" t="n">
        <v>74406</v>
      </c>
      <c r="C8" s="5" t="n">
        <v>59580</v>
      </c>
    </row>
    <row r="9" spans="1:3">
      <c r="A9" s="4" t="s">
        <v>35</v>
      </c>
      <c r="B9" s="5" t="n">
        <v>6998</v>
      </c>
      <c r="C9" s="5" t="n">
        <v>5617</v>
      </c>
    </row>
    <row r="10" spans="1:3">
      <c r="A10" s="4" t="s">
        <v>36</v>
      </c>
      <c r="B10" s="5" t="n">
        <v>114474</v>
      </c>
      <c r="C10" s="5" t="n">
        <v>93988</v>
      </c>
    </row>
    <row r="11" spans="1:3">
      <c r="A11" s="4" t="s">
        <v>37</v>
      </c>
      <c r="C11" s="5" t="n">
        <v>375</v>
      </c>
    </row>
    <row r="12" spans="1:3">
      <c r="A12" s="4" t="s">
        <v>38</v>
      </c>
      <c r="B12" s="5" t="n">
        <v>7327</v>
      </c>
      <c r="C12" s="5" t="n">
        <v>7213</v>
      </c>
    </row>
    <row r="13" spans="1:3">
      <c r="A13" s="4" t="s">
        <v>39</v>
      </c>
      <c r="B13" s="5" t="n">
        <v>6270</v>
      </c>
      <c r="C13" s="5" t="n">
        <v>6869</v>
      </c>
    </row>
    <row r="14" spans="1:3">
      <c r="A14" s="4" t="s">
        <v>40</v>
      </c>
      <c r="B14" s="5" t="n">
        <v>319772</v>
      </c>
      <c r="C14" s="5" t="n">
        <v>352262</v>
      </c>
    </row>
    <row r="15" spans="1:3">
      <c r="A15" s="3" t="s">
        <v>41</v>
      </c>
    </row>
    <row r="16" spans="1:3">
      <c r="A16" s="4" t="s">
        <v>42</v>
      </c>
      <c r="B16" s="5" t="n">
        <v>99269</v>
      </c>
      <c r="C16" s="5" t="n">
        <v>96094</v>
      </c>
    </row>
    <row r="17" spans="1:3">
      <c r="A17" s="4" t="s">
        <v>43</v>
      </c>
      <c r="B17" s="5" t="n">
        <v>58802</v>
      </c>
      <c r="C17" s="5" t="n">
        <v>56951</v>
      </c>
    </row>
    <row r="18" spans="1:3">
      <c r="A18" s="4" t="s">
        <v>44</v>
      </c>
      <c r="B18" s="5" t="n">
        <v>40467</v>
      </c>
      <c r="C18" s="5" t="n">
        <v>39143</v>
      </c>
    </row>
    <row r="19" spans="1:3">
      <c r="A19" s="4" t="s">
        <v>45</v>
      </c>
      <c r="B19" s="5" t="n">
        <v>11485</v>
      </c>
      <c r="C19" s="5" t="n">
        <v>11485</v>
      </c>
    </row>
    <row r="20" spans="1:3">
      <c r="A20" s="4" t="s">
        <v>46</v>
      </c>
      <c r="B20" s="5" t="n">
        <v>1000</v>
      </c>
      <c r="C20" s="5" t="n">
        <v>1000</v>
      </c>
    </row>
    <row r="21" spans="1:3">
      <c r="A21" s="4" t="s">
        <v>47</v>
      </c>
      <c r="B21" s="5" t="n">
        <v>7073</v>
      </c>
      <c r="C21" s="5" t="n">
        <v>6966</v>
      </c>
    </row>
    <row r="22" spans="1:3">
      <c r="A22" s="4" t="s">
        <v>48</v>
      </c>
      <c r="B22" s="5" t="n">
        <v>3715</v>
      </c>
    </row>
    <row r="23" spans="1:3">
      <c r="A23" s="4" t="s">
        <v>49</v>
      </c>
      <c r="B23" s="5" t="n">
        <v>1046</v>
      </c>
      <c r="C23" s="5" t="n">
        <v>1088</v>
      </c>
    </row>
    <row r="24" spans="1:3">
      <c r="A24" s="4" t="s">
        <v>50</v>
      </c>
      <c r="C24" s="5" t="n">
        <v>1674</v>
      </c>
    </row>
    <row r="25" spans="1:3">
      <c r="A25" s="4" t="s">
        <v>51</v>
      </c>
      <c r="B25" s="5" t="n">
        <v>384558</v>
      </c>
      <c r="C25" s="5" t="n">
        <v>413618</v>
      </c>
    </row>
    <row r="26" spans="1:3">
      <c r="A26" s="3" t="s">
        <v>52</v>
      </c>
    </row>
    <row r="27" spans="1:3">
      <c r="A27" s="4" t="s">
        <v>53</v>
      </c>
      <c r="B27" s="5" t="n">
        <v>28311</v>
      </c>
      <c r="C27" s="5" t="n">
        <v>34100</v>
      </c>
    </row>
    <row r="28" spans="1:3">
      <c r="A28" s="4" t="s">
        <v>54</v>
      </c>
      <c r="B28" s="5" t="n">
        <v>849</v>
      </c>
      <c r="C28" s="5" t="n">
        <v>1384</v>
      </c>
    </row>
    <row r="29" spans="1:3">
      <c r="A29" s="4" t="s">
        <v>55</v>
      </c>
      <c r="B29" s="5" t="n">
        <v>483</v>
      </c>
    </row>
    <row r="30" spans="1:3">
      <c r="A30" s="4" t="s">
        <v>56</v>
      </c>
      <c r="B30" s="5" t="n">
        <v>12484</v>
      </c>
      <c r="C30" s="5" t="n">
        <v>12011</v>
      </c>
    </row>
    <row r="31" spans="1:3">
      <c r="A31" s="4" t="s">
        <v>57</v>
      </c>
      <c r="B31" s="5" t="n">
        <v>42127</v>
      </c>
      <c r="C31" s="5" t="n">
        <v>47495</v>
      </c>
    </row>
    <row r="32" spans="1:3">
      <c r="A32" s="4" t="s">
        <v>58</v>
      </c>
      <c r="B32" s="5" t="n">
        <v>3232</v>
      </c>
    </row>
    <row r="33" spans="1:3">
      <c r="A33" s="4" t="s">
        <v>59</v>
      </c>
      <c r="B33" s="4" t="s">
        <v>60</v>
      </c>
      <c r="C33" s="4" t="s">
        <v>60</v>
      </c>
    </row>
    <row r="34" spans="1:3">
      <c r="A34" s="3" t="s">
        <v>61</v>
      </c>
    </row>
    <row r="35" spans="1:3">
      <c r="A35" s="4" t="s">
        <v>62</v>
      </c>
      <c r="B35" s="5" t="n">
        <v>7441</v>
      </c>
      <c r="C35" s="5" t="n">
        <v>7441</v>
      </c>
    </row>
    <row r="36" spans="1:3">
      <c r="A36" s="4" t="s">
        <v>63</v>
      </c>
      <c r="B36" s="5" t="n">
        <v>10914</v>
      </c>
      <c r="C36" s="5" t="n">
        <v>10360</v>
      </c>
    </row>
    <row r="37" spans="1:3">
      <c r="A37" s="4" t="s">
        <v>64</v>
      </c>
      <c r="B37" s="5" t="n">
        <v>334730</v>
      </c>
      <c r="C37" s="5" t="n">
        <v>362709</v>
      </c>
    </row>
    <row r="38" spans="1:3">
      <c r="A38" s="4" t="s">
        <v>65</v>
      </c>
      <c r="B38" s="5" t="n">
        <v>180</v>
      </c>
      <c r="C38" s="5" t="n">
        <v>21</v>
      </c>
    </row>
    <row r="39" spans="1:3">
      <c r="A39" s="4" t="s">
        <v>66</v>
      </c>
      <c r="B39" s="5" t="n">
        <v>353265</v>
      </c>
      <c r="C39" s="5" t="n">
        <v>380531</v>
      </c>
    </row>
    <row r="40" spans="1:3">
      <c r="A40" s="4" t="s">
        <v>67</v>
      </c>
      <c r="B40" s="5" t="n">
        <v>14066</v>
      </c>
      <c r="C40" s="5" t="n">
        <v>14408</v>
      </c>
    </row>
    <row r="41" spans="1:3">
      <c r="A41" s="4" t="s">
        <v>68</v>
      </c>
      <c r="B41" s="5" t="n">
        <v>339199</v>
      </c>
      <c r="C41" s="5" t="n">
        <v>366123</v>
      </c>
    </row>
    <row r="42" spans="1:3">
      <c r="A42" s="4" t="s">
        <v>69</v>
      </c>
      <c r="B42" s="6" t="n">
        <v>384558</v>
      </c>
      <c r="C42" s="6" t="n">
        <v>413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6</v>
      </c>
    </row>
    <row r="3" spans="1:2">
      <c r="A3" s="3" t="s">
        <v>16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6</v>
      </c>
    </row>
    <row r="3" spans="1:2">
      <c r="A3" s="3" t="s">
        <v>17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6</v>
      </c>
    </row>
    <row r="3" spans="1:2">
      <c r="A3" s="3" t="s">
        <v>17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6</v>
      </c>
    </row>
    <row r="3" spans="1:2">
      <c r="A3" s="3" t="s">
        <v>18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09</v>
      </c>
      <c r="B1" s="2" t="s">
        <v>76</v>
      </c>
      <c r="C1" s="2" t="s">
        <v>1</v>
      </c>
    </row>
    <row r="2" spans="1:3">
      <c r="B2" s="2" t="s">
        <v>77</v>
      </c>
      <c r="C2" s="2" t="s">
        <v>210</v>
      </c>
    </row>
    <row r="3" spans="1:3">
      <c r="A3" s="3" t="s">
        <v>154</v>
      </c>
    </row>
    <row r="4" spans="1:3">
      <c r="A4" s="4" t="s">
        <v>211</v>
      </c>
      <c r="B4" s="6" t="n">
        <v>4000000</v>
      </c>
      <c r="C4" s="6" t="n">
        <v>68448000</v>
      </c>
    </row>
    <row r="5" spans="1:3">
      <c r="A5" s="4" t="s">
        <v>212</v>
      </c>
      <c r="C5" s="6" t="n">
        <v>1448000</v>
      </c>
    </row>
    <row r="6" spans="1:3">
      <c r="A6" s="4" t="s">
        <v>213</v>
      </c>
      <c r="B6"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1"/>
    <col customWidth="1" max="6" min="6" width="21"/>
  </cols>
  <sheetData>
    <row r="1" spans="1:6">
      <c r="A1" s="1" t="s">
        <v>214</v>
      </c>
      <c r="B1" s="2" t="s">
        <v>76</v>
      </c>
      <c r="D1" s="2" t="s">
        <v>1</v>
      </c>
    </row>
    <row r="2" spans="1:6">
      <c r="B2" s="2" t="s">
        <v>215</v>
      </c>
      <c r="C2" s="2" t="s">
        <v>216</v>
      </c>
      <c r="D2" s="2" t="s">
        <v>217</v>
      </c>
      <c r="E2" s="2" t="s">
        <v>216</v>
      </c>
      <c r="F2" s="2" t="s">
        <v>218</v>
      </c>
    </row>
    <row r="3" spans="1:6">
      <c r="A3" s="4" t="s">
        <v>219</v>
      </c>
      <c r="D3" s="5" t="n">
        <v>1</v>
      </c>
    </row>
    <row r="4" spans="1:6">
      <c r="A4" s="4" t="s">
        <v>220</v>
      </c>
    </row>
    <row r="5" spans="1:6">
      <c r="A5" s="4" t="s">
        <v>221</v>
      </c>
      <c r="D5" s="4" t="s">
        <v>222</v>
      </c>
    </row>
    <row r="6" spans="1:6">
      <c r="A6" s="4" t="s">
        <v>223</v>
      </c>
    </row>
    <row r="7" spans="1:6">
      <c r="A7" s="4" t="s">
        <v>221</v>
      </c>
      <c r="D7" s="4" t="s">
        <v>224</v>
      </c>
    </row>
    <row r="8" spans="1:6">
      <c r="A8" s="4" t="s">
        <v>225</v>
      </c>
    </row>
    <row r="9" spans="1:6">
      <c r="A9" s="4" t="s">
        <v>226</v>
      </c>
      <c r="B9" s="6" t="n">
        <v>265000</v>
      </c>
      <c r="C9" s="6" t="n">
        <v>421000</v>
      </c>
      <c r="D9" s="6" t="n">
        <v>265000</v>
      </c>
      <c r="E9" s="6" t="n">
        <v>421000</v>
      </c>
    </row>
    <row r="10" spans="1:6">
      <c r="A10" s="4" t="s">
        <v>227</v>
      </c>
      <c r="B10" s="5" t="n">
        <v>0</v>
      </c>
      <c r="C10" s="6" t="n">
        <v>0</v>
      </c>
      <c r="D10" s="5" t="n">
        <v>0</v>
      </c>
      <c r="E10" s="6" t="n">
        <v>0</v>
      </c>
    </row>
    <row r="11" spans="1:6">
      <c r="A11" s="4" t="s">
        <v>228</v>
      </c>
    </row>
    <row r="12" spans="1:6">
      <c r="A12" s="4" t="s">
        <v>229</v>
      </c>
      <c r="B12" s="5" t="n">
        <v>8322000</v>
      </c>
      <c r="D12" s="5" t="n">
        <v>8322000</v>
      </c>
      <c r="F12" s="6" t="n">
        <v>9579000</v>
      </c>
    </row>
    <row r="13" spans="1:6">
      <c r="A13" s="4" t="s">
        <v>230</v>
      </c>
      <c r="D13" s="5" t="n">
        <v>2443000</v>
      </c>
    </row>
    <row r="14" spans="1:6">
      <c r="A14" s="4" t="s">
        <v>231</v>
      </c>
      <c r="B14" s="6" t="n">
        <v>366244000</v>
      </c>
      <c r="D14" s="6" t="n">
        <v>366244000</v>
      </c>
      <c r="F14" s="6" t="n">
        <v>333592000</v>
      </c>
    </row>
    <row r="15" spans="1:6">
      <c r="A15" s="4" t="s">
        <v>232</v>
      </c>
    </row>
    <row r="16" spans="1:6">
      <c r="A16" s="4" t="s">
        <v>233</v>
      </c>
      <c r="D16" s="4" t="s">
        <v>234</v>
      </c>
    </row>
    <row r="17" spans="1:6">
      <c r="A17" s="4" t="s">
        <v>235</v>
      </c>
    </row>
    <row r="18" spans="1:6">
      <c r="A18" s="4" t="s">
        <v>233</v>
      </c>
      <c r="D18" s="4" t="s">
        <v>2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37</v>
      </c>
      <c r="B1" s="2" t="s">
        <v>26</v>
      </c>
    </row>
    <row r="2" spans="1:2">
      <c r="A2" s="4" t="s">
        <v>220</v>
      </c>
    </row>
    <row r="3" spans="1:2">
      <c r="A3" s="3" t="s">
        <v>238</v>
      </c>
    </row>
    <row r="4" spans="1:2">
      <c r="A4" s="4" t="s">
        <v>239</v>
      </c>
      <c r="B4" s="4" t="s">
        <v>240</v>
      </c>
    </row>
    <row r="5" spans="1:2">
      <c r="A5" s="4" t="s">
        <v>223</v>
      </c>
    </row>
    <row r="6" spans="1:2">
      <c r="A6" s="3" t="s">
        <v>238</v>
      </c>
    </row>
    <row r="7" spans="1:2">
      <c r="A7" s="4" t="s">
        <v>239</v>
      </c>
      <c r="B7" s="4" t="s">
        <v>2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v>
      </c>
      <c r="B1" s="2" t="s">
        <v>76</v>
      </c>
      <c r="D1" s="2" t="s">
        <v>1</v>
      </c>
    </row>
    <row r="2" spans="1:6">
      <c r="B2" s="2" t="s">
        <v>26</v>
      </c>
      <c r="C2" s="2" t="s">
        <v>77</v>
      </c>
      <c r="D2" s="2" t="s">
        <v>26</v>
      </c>
      <c r="E2" s="2" t="s">
        <v>77</v>
      </c>
      <c r="F2" s="2" t="s">
        <v>27</v>
      </c>
    </row>
    <row r="3" spans="1:6">
      <c r="A3" s="3" t="s">
        <v>242</v>
      </c>
    </row>
    <row r="4" spans="1:6">
      <c r="A4" s="4" t="s">
        <v>243</v>
      </c>
      <c r="B4" s="6" t="n">
        <v>71745</v>
      </c>
      <c r="C4" s="6" t="n">
        <v>79227</v>
      </c>
      <c r="D4" s="6" t="n">
        <v>135595</v>
      </c>
      <c r="E4" s="6" t="n">
        <v>156053</v>
      </c>
    </row>
    <row r="5" spans="1:6">
      <c r="A5" s="4" t="s">
        <v>81</v>
      </c>
      <c r="B5" s="5" t="n">
        <v>14676</v>
      </c>
      <c r="C5" s="5" t="n">
        <v>19445</v>
      </c>
      <c r="D5" s="5" t="n">
        <v>27168</v>
      </c>
      <c r="E5" s="5" t="n">
        <v>39722</v>
      </c>
    </row>
    <row r="6" spans="1:6">
      <c r="A6" s="4" t="s">
        <v>244</v>
      </c>
      <c r="B6" s="5" t="n">
        <v>8637</v>
      </c>
      <c r="C6" s="5" t="n">
        <v>12398</v>
      </c>
      <c r="D6" s="5" t="n">
        <v>14685</v>
      </c>
      <c r="E6" s="5" t="n">
        <v>25779</v>
      </c>
    </row>
    <row r="7" spans="1:6">
      <c r="A7" s="4" t="s">
        <v>51</v>
      </c>
      <c r="B7" s="5" t="n">
        <v>384558</v>
      </c>
      <c r="C7" s="5" t="n">
        <v>389536</v>
      </c>
      <c r="D7" s="5" t="n">
        <v>384558</v>
      </c>
      <c r="E7" s="5" t="n">
        <v>389536</v>
      </c>
      <c r="F7" s="6" t="n">
        <v>413618</v>
      </c>
    </row>
    <row r="8" spans="1:6">
      <c r="A8" s="4" t="s">
        <v>245</v>
      </c>
      <c r="B8" s="5" t="n">
        <v>951</v>
      </c>
      <c r="C8" s="5" t="n">
        <v>2421</v>
      </c>
      <c r="D8" s="5" t="n">
        <v>1899</v>
      </c>
      <c r="E8" s="5" t="n">
        <v>4218</v>
      </c>
    </row>
    <row r="9" spans="1:6">
      <c r="A9" s="4" t="s">
        <v>246</v>
      </c>
      <c r="B9" s="5" t="n">
        <v>716</v>
      </c>
      <c r="C9" s="5" t="n">
        <v>3500</v>
      </c>
      <c r="D9" s="5" t="n">
        <v>3224</v>
      </c>
      <c r="E9" s="5" t="n">
        <v>5290</v>
      </c>
    </row>
    <row r="10" spans="1:6">
      <c r="A10" s="4" t="s">
        <v>225</v>
      </c>
    </row>
    <row r="11" spans="1:6">
      <c r="A11" s="3" t="s">
        <v>242</v>
      </c>
    </row>
    <row r="12" spans="1:6">
      <c r="A12" s="4" t="s">
        <v>243</v>
      </c>
      <c r="B12" s="5" t="n">
        <v>19148</v>
      </c>
      <c r="C12" s="5" t="n">
        <v>17978</v>
      </c>
      <c r="D12" s="5" t="n">
        <v>38857</v>
      </c>
      <c r="E12" s="5" t="n">
        <v>34035</v>
      </c>
    </row>
    <row r="13" spans="1:6">
      <c r="A13" s="4" t="s">
        <v>81</v>
      </c>
      <c r="B13" s="5" t="n">
        <v>2055</v>
      </c>
      <c r="C13" s="5" t="n">
        <v>2248</v>
      </c>
      <c r="D13" s="5" t="n">
        <v>4239</v>
      </c>
      <c r="E13" s="5" t="n">
        <v>4147</v>
      </c>
    </row>
    <row r="14" spans="1:6">
      <c r="A14" s="4" t="s">
        <v>244</v>
      </c>
      <c r="B14" s="5" t="n">
        <v>-1333</v>
      </c>
      <c r="C14" s="5" t="n">
        <v>-298</v>
      </c>
      <c r="D14" s="5" t="n">
        <v>-2862</v>
      </c>
      <c r="E14" s="5" t="n">
        <v>-1173</v>
      </c>
    </row>
    <row r="15" spans="1:6">
      <c r="A15" s="4" t="s">
        <v>51</v>
      </c>
      <c r="B15" s="5" t="n">
        <v>240759</v>
      </c>
      <c r="C15" s="5" t="n">
        <v>247352</v>
      </c>
      <c r="D15" s="5" t="n">
        <v>240759</v>
      </c>
      <c r="E15" s="5" t="n">
        <v>247352</v>
      </c>
    </row>
    <row r="16" spans="1:6">
      <c r="A16" s="4" t="s">
        <v>245</v>
      </c>
      <c r="B16" s="5" t="n">
        <v>370</v>
      </c>
      <c r="C16" s="5" t="n">
        <v>332</v>
      </c>
      <c r="D16" s="5" t="n">
        <v>736</v>
      </c>
      <c r="E16" s="5" t="n">
        <v>668</v>
      </c>
    </row>
    <row r="17" spans="1:6">
      <c r="A17" s="4" t="s">
        <v>246</v>
      </c>
      <c r="B17" s="5" t="n">
        <v>-101</v>
      </c>
      <c r="C17" s="5" t="n">
        <v>3203</v>
      </c>
      <c r="D17" s="5" t="n">
        <v>129</v>
      </c>
      <c r="E17" s="5" t="n">
        <v>4912</v>
      </c>
    </row>
    <row r="18" spans="1:6">
      <c r="A18" s="4" t="s">
        <v>228</v>
      </c>
    </row>
    <row r="19" spans="1:6">
      <c r="A19" s="3" t="s">
        <v>242</v>
      </c>
    </row>
    <row r="20" spans="1:6">
      <c r="A20" s="4" t="s">
        <v>243</v>
      </c>
      <c r="B20" s="5" t="n">
        <v>52597</v>
      </c>
      <c r="C20" s="5" t="n">
        <v>61249</v>
      </c>
      <c r="D20" s="5" t="n">
        <v>96738</v>
      </c>
      <c r="E20" s="5" t="n">
        <v>122018</v>
      </c>
    </row>
    <row r="21" spans="1:6">
      <c r="A21" s="4" t="s">
        <v>81</v>
      </c>
      <c r="B21" s="5" t="n">
        <v>12621</v>
      </c>
      <c r="C21" s="5" t="n">
        <v>17197</v>
      </c>
      <c r="D21" s="5" t="n">
        <v>22929</v>
      </c>
      <c r="E21" s="5" t="n">
        <v>35575</v>
      </c>
    </row>
    <row r="22" spans="1:6">
      <c r="A22" s="4" t="s">
        <v>244</v>
      </c>
      <c r="B22" s="5" t="n">
        <v>9970</v>
      </c>
      <c r="C22" s="5" t="n">
        <v>12696</v>
      </c>
      <c r="D22" s="5" t="n">
        <v>17547</v>
      </c>
      <c r="E22" s="5" t="n">
        <v>26952</v>
      </c>
    </row>
    <row r="23" spans="1:6">
      <c r="A23" s="4" t="s">
        <v>51</v>
      </c>
      <c r="B23" s="5" t="n">
        <v>143799</v>
      </c>
      <c r="C23" s="5" t="n">
        <v>141656</v>
      </c>
      <c r="D23" s="5" t="n">
        <v>143799</v>
      </c>
      <c r="E23" s="5" t="n">
        <v>141656</v>
      </c>
    </row>
    <row r="24" spans="1:6">
      <c r="A24" s="4" t="s">
        <v>245</v>
      </c>
      <c r="B24" s="5" t="n">
        <v>581</v>
      </c>
      <c r="C24" s="5" t="n">
        <v>2089</v>
      </c>
      <c r="D24" s="5" t="n">
        <v>1163</v>
      </c>
      <c r="E24" s="5" t="n">
        <v>3550</v>
      </c>
    </row>
    <row r="25" spans="1:6">
      <c r="A25" s="4" t="s">
        <v>246</v>
      </c>
      <c r="B25" s="6" t="n">
        <v>817</v>
      </c>
      <c r="C25" s="5" t="n">
        <v>297</v>
      </c>
      <c r="D25" s="6" t="n">
        <v>3095</v>
      </c>
      <c r="E25" s="5" t="n">
        <v>378</v>
      </c>
    </row>
    <row r="26" spans="1:6">
      <c r="A26" s="4" t="s">
        <v>247</v>
      </c>
    </row>
    <row r="27" spans="1:6">
      <c r="A27" s="3" t="s">
        <v>242</v>
      </c>
    </row>
    <row r="28" spans="1:6">
      <c r="A28" s="4" t="s">
        <v>51</v>
      </c>
      <c r="C28" s="6" t="n">
        <v>528</v>
      </c>
      <c r="E28" s="6" t="n">
        <v>5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6</v>
      </c>
      <c r="D1" s="2" t="s">
        <v>1</v>
      </c>
    </row>
    <row r="2" spans="1:5">
      <c r="B2" s="2" t="s">
        <v>26</v>
      </c>
      <c r="C2" s="2" t="s">
        <v>77</v>
      </c>
      <c r="D2" s="2" t="s">
        <v>26</v>
      </c>
      <c r="E2" s="2" t="s">
        <v>77</v>
      </c>
    </row>
    <row r="3" spans="1:5">
      <c r="A3" s="3" t="s">
        <v>249</v>
      </c>
    </row>
    <row r="4" spans="1:5">
      <c r="A4" s="4" t="s">
        <v>250</v>
      </c>
      <c r="B4" s="6" t="n">
        <v>55319000</v>
      </c>
      <c r="C4" s="6" t="n">
        <v>11353000</v>
      </c>
      <c r="D4" s="6" t="n">
        <v>138583000</v>
      </c>
      <c r="E4" s="6" t="n">
        <v>74666000</v>
      </c>
    </row>
    <row r="5" spans="1:5">
      <c r="A5" s="4" t="s">
        <v>251</v>
      </c>
      <c r="B5" s="5" t="n">
        <v>0</v>
      </c>
      <c r="C5" s="5" t="n">
        <v>0</v>
      </c>
      <c r="D5" s="5" t="n">
        <v>0</v>
      </c>
      <c r="E5" s="5" t="n">
        <v>0</v>
      </c>
    </row>
    <row r="6" spans="1:5">
      <c r="A6" s="4" t="s">
        <v>252</v>
      </c>
      <c r="B6" s="5" t="n">
        <v>112000</v>
      </c>
      <c r="C6" s="5" t="n">
        <v>27000</v>
      </c>
      <c r="D6" s="5" t="n">
        <v>201000</v>
      </c>
      <c r="E6" s="5" t="n">
        <v>82000</v>
      </c>
    </row>
    <row r="7" spans="1:5">
      <c r="A7" s="4" t="s">
        <v>253</v>
      </c>
      <c r="B7" s="5" t="n">
        <v>29684000</v>
      </c>
      <c r="D7" s="5" t="n">
        <v>29684000</v>
      </c>
    </row>
    <row r="8" spans="1:5">
      <c r="A8" s="4" t="s">
        <v>254</v>
      </c>
      <c r="B8" s="5" t="n">
        <v>21305000</v>
      </c>
      <c r="D8" s="5" t="n">
        <v>21305000</v>
      </c>
    </row>
    <row r="9" spans="1:5">
      <c r="A9" s="4" t="s">
        <v>255</v>
      </c>
      <c r="B9" s="5" t="n">
        <v>4148000</v>
      </c>
      <c r="D9" s="5" t="n">
        <v>4148000</v>
      </c>
    </row>
    <row r="10" spans="1:5">
      <c r="A10" s="4" t="s">
        <v>256</v>
      </c>
      <c r="B10" s="5" t="n">
        <v>36380000</v>
      </c>
      <c r="D10" s="6" t="n">
        <v>36380000</v>
      </c>
    </row>
    <row r="11" spans="1:5">
      <c r="A11" s="4" t="s">
        <v>257</v>
      </c>
      <c r="D11" s="4" t="s">
        <v>234</v>
      </c>
    </row>
    <row r="12" spans="1:5">
      <c r="A12" s="4" t="s">
        <v>258</v>
      </c>
    </row>
    <row r="13" spans="1:5">
      <c r="A13" s="3" t="s">
        <v>249</v>
      </c>
    </row>
    <row r="14" spans="1:5">
      <c r="A14" s="4" t="s">
        <v>259</v>
      </c>
      <c r="B14" s="6" t="n">
        <v>0</v>
      </c>
      <c r="C14" s="6" t="n">
        <v>0</v>
      </c>
      <c r="D14" s="6" t="n">
        <v>0</v>
      </c>
      <c r="E14"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6</v>
      </c>
      <c r="C1" s="2" t="s">
        <v>27</v>
      </c>
    </row>
    <row r="2" spans="1:3">
      <c r="A2" s="3" t="s">
        <v>71</v>
      </c>
    </row>
    <row r="3" spans="1:3">
      <c r="A3" s="4" t="s">
        <v>72</v>
      </c>
      <c r="B3" s="6" t="n">
        <v>1</v>
      </c>
      <c r="C3" s="6" t="n">
        <v>1</v>
      </c>
    </row>
    <row r="4" spans="1:3">
      <c r="A4" s="4" t="s">
        <v>73</v>
      </c>
      <c r="B4" s="5" t="n">
        <v>12000000</v>
      </c>
      <c r="C4" s="5" t="n">
        <v>12000000</v>
      </c>
    </row>
    <row r="5" spans="1:3">
      <c r="A5" s="4" t="s">
        <v>74</v>
      </c>
      <c r="B5" s="5" t="n">
        <v>7440518</v>
      </c>
      <c r="C5" s="5" t="n">
        <v>7440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6</v>
      </c>
      <c r="C1" s="2" t="s">
        <v>27</v>
      </c>
    </row>
    <row r="2" spans="1:3">
      <c r="A2" s="3" t="s">
        <v>261</v>
      </c>
    </row>
    <row r="3" spans="1:3">
      <c r="A3" s="4" t="s">
        <v>262</v>
      </c>
      <c r="B3" s="6" t="n">
        <v>91290</v>
      </c>
      <c r="C3" s="6" t="n">
        <v>134572</v>
      </c>
    </row>
    <row r="4" spans="1:3">
      <c r="A4" s="4" t="s">
        <v>263</v>
      </c>
      <c r="B4" s="5" t="n">
        <v>91517</v>
      </c>
      <c r="C4" s="5" t="n">
        <v>134598</v>
      </c>
    </row>
    <row r="5" spans="1:3">
      <c r="A5" s="4" t="s">
        <v>264</v>
      </c>
      <c r="B5" s="5" t="n">
        <v>227</v>
      </c>
      <c r="C5" s="5" t="n">
        <v>44</v>
      </c>
    </row>
    <row r="6" spans="1:3">
      <c r="A6" s="4" t="s">
        <v>265</v>
      </c>
      <c r="C6" s="5" t="n">
        <v>18</v>
      </c>
    </row>
    <row r="7" spans="1:3">
      <c r="A7" s="4" t="s">
        <v>266</v>
      </c>
    </row>
    <row r="8" spans="1:3">
      <c r="A8" s="3" t="s">
        <v>261</v>
      </c>
    </row>
    <row r="9" spans="1:3">
      <c r="A9" s="4" t="s">
        <v>262</v>
      </c>
      <c r="B9" s="5" t="n">
        <v>51541</v>
      </c>
      <c r="C9" s="5" t="n">
        <v>40156</v>
      </c>
    </row>
    <row r="10" spans="1:3">
      <c r="A10" s="4" t="s">
        <v>263</v>
      </c>
      <c r="B10" s="5" t="n">
        <v>51768</v>
      </c>
      <c r="C10" s="5" t="n">
        <v>40182</v>
      </c>
    </row>
    <row r="11" spans="1:3">
      <c r="A11" s="4" t="s">
        <v>264</v>
      </c>
      <c r="B11" s="5" t="n">
        <v>227</v>
      </c>
      <c r="C11" s="5" t="n">
        <v>44</v>
      </c>
    </row>
    <row r="12" spans="1:3">
      <c r="A12" s="4" t="s">
        <v>265</v>
      </c>
      <c r="C12" s="5" t="n">
        <v>18</v>
      </c>
    </row>
    <row r="13" spans="1:3">
      <c r="A13" s="4" t="s">
        <v>267</v>
      </c>
    </row>
    <row r="14" spans="1:3">
      <c r="A14" s="3" t="s">
        <v>261</v>
      </c>
    </row>
    <row r="15" spans="1:3">
      <c r="A15" s="4" t="s">
        <v>262</v>
      </c>
      <c r="B15" s="5" t="n">
        <v>39749</v>
      </c>
      <c r="C15" s="5" t="n">
        <v>94416</v>
      </c>
    </row>
    <row r="16" spans="1:3">
      <c r="A16" s="4" t="s">
        <v>263</v>
      </c>
      <c r="B16" s="6" t="n">
        <v>39749</v>
      </c>
      <c r="C16" s="6" t="n">
        <v>944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8</v>
      </c>
      <c r="B1" s="2" t="s">
        <v>1</v>
      </c>
    </row>
    <row r="2" spans="1:3">
      <c r="B2" s="2" t="s">
        <v>26</v>
      </c>
      <c r="C2" s="2" t="s">
        <v>27</v>
      </c>
    </row>
    <row r="3" spans="1:3">
      <c r="A3" s="4" t="s">
        <v>269</v>
      </c>
    </row>
    <row r="4" spans="1:3">
      <c r="A4" s="4" t="s">
        <v>270</v>
      </c>
      <c r="B4" s="6" t="n">
        <v>4307</v>
      </c>
      <c r="C4" s="6" t="n">
        <v>5190</v>
      </c>
    </row>
    <row r="5" spans="1:3">
      <c r="A5" s="4" t="s">
        <v>225</v>
      </c>
    </row>
    <row r="6" spans="1:3">
      <c r="A6" s="4" t="s">
        <v>271</v>
      </c>
      <c r="B6" s="4" t="s">
        <v>272</v>
      </c>
    </row>
    <row r="7" spans="1:3">
      <c r="A7" s="4" t="s">
        <v>273</v>
      </c>
    </row>
    <row r="8" spans="1:3">
      <c r="A8" s="4" t="s">
        <v>270</v>
      </c>
      <c r="B8" s="6" t="n">
        <v>4307</v>
      </c>
      <c r="C8" s="6" t="n">
        <v>68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274</v>
      </c>
      <c r="B1" s="2" t="s">
        <v>76</v>
      </c>
      <c r="C1" s="2" t="s">
        <v>1</v>
      </c>
    </row>
    <row r="2" spans="1:3">
      <c r="B2" s="2" t="s">
        <v>215</v>
      </c>
      <c r="C2" s="2" t="s">
        <v>215</v>
      </c>
    </row>
    <row r="3" spans="1:3">
      <c r="A3" s="3" t="s">
        <v>179</v>
      </c>
    </row>
    <row r="4" spans="1:3">
      <c r="A4" s="4" t="s">
        <v>275</v>
      </c>
      <c r="B4" s="6" t="n">
        <v>225</v>
      </c>
      <c r="C4" s="6" t="n">
        <v>416</v>
      </c>
    </row>
    <row r="5" spans="1:3">
      <c r="A5" s="4" t="s">
        <v>276</v>
      </c>
      <c r="B5" s="4" t="s">
        <v>277</v>
      </c>
      <c r="C5" s="4" t="s">
        <v>277</v>
      </c>
    </row>
    <row r="6" spans="1:3">
      <c r="A6" s="4" t="s">
        <v>278</v>
      </c>
      <c r="B6" s="4" t="s">
        <v>279</v>
      </c>
      <c r="C6" s="4" t="s">
        <v>279</v>
      </c>
    </row>
    <row r="7" spans="1:3">
      <c r="A7" s="4" t="s">
        <v>280</v>
      </c>
      <c r="B7" s="6" t="n">
        <v>4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81</v>
      </c>
      <c r="B1" s="2" t="s">
        <v>76</v>
      </c>
      <c r="C1" s="2" t="s">
        <v>1</v>
      </c>
    </row>
    <row r="2" spans="1:3">
      <c r="B2" s="2" t="s">
        <v>26</v>
      </c>
      <c r="C2" s="2" t="s">
        <v>26</v>
      </c>
    </row>
    <row r="3" spans="1:3">
      <c r="A3" s="3" t="s">
        <v>179</v>
      </c>
    </row>
    <row r="4" spans="1:3">
      <c r="A4" s="4" t="s">
        <v>282</v>
      </c>
      <c r="B4" s="6" t="n">
        <v>168</v>
      </c>
      <c r="C4" s="6" t="n">
        <v>336</v>
      </c>
    </row>
    <row r="5" spans="1:3">
      <c r="A5" s="4" t="s">
        <v>283</v>
      </c>
      <c r="B5" s="5" t="n">
        <v>57</v>
      </c>
      <c r="C5" s="5" t="n">
        <v>80</v>
      </c>
    </row>
    <row r="6" spans="1:3">
      <c r="A6" s="4" t="s">
        <v>284</v>
      </c>
      <c r="B6" s="6" t="n">
        <v>225</v>
      </c>
      <c r="C6" s="6" t="n">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15</v>
      </c>
    </row>
    <row r="2" spans="1:2">
      <c r="A2" s="3" t="s">
        <v>179</v>
      </c>
    </row>
    <row r="3" spans="1:2">
      <c r="A3" s="4" t="s">
        <v>286</v>
      </c>
      <c r="B3" s="6" t="n">
        <v>336</v>
      </c>
    </row>
    <row r="4" spans="1:2">
      <c r="A4" s="4" t="s">
        <v>287</v>
      </c>
      <c r="B4" s="5" t="n">
        <v>655</v>
      </c>
    </row>
    <row r="5" spans="1:2">
      <c r="A5" s="4" t="s">
        <v>288</v>
      </c>
      <c r="B5" s="5" t="n">
        <v>644</v>
      </c>
    </row>
    <row r="6" spans="1:2">
      <c r="A6" s="4" t="s">
        <v>289</v>
      </c>
      <c r="B6" s="5" t="n">
        <v>648</v>
      </c>
    </row>
    <row r="7" spans="1:2">
      <c r="A7" s="4" t="s">
        <v>290</v>
      </c>
      <c r="B7" s="5" t="n">
        <v>531</v>
      </c>
    </row>
    <row r="8" spans="1:2">
      <c r="A8" s="4" t="s">
        <v>291</v>
      </c>
      <c r="B8" s="5" t="n">
        <v>1823</v>
      </c>
    </row>
    <row r="9" spans="1:2">
      <c r="A9" s="4" t="s">
        <v>292</v>
      </c>
      <c r="B9" s="5" t="n">
        <v>4637</v>
      </c>
    </row>
    <row r="10" spans="1:2">
      <c r="A10" s="4" t="s">
        <v>293</v>
      </c>
      <c r="B10" s="5" t="n">
        <v>922</v>
      </c>
    </row>
    <row r="11" spans="1:2">
      <c r="A11" s="4" t="s">
        <v>55</v>
      </c>
      <c r="B11" s="6" t="n">
        <v>37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15</v>
      </c>
    </row>
    <row r="2" spans="1:2">
      <c r="A2" s="3" t="s">
        <v>179</v>
      </c>
    </row>
    <row r="3" spans="1:2">
      <c r="A3" s="4" t="s">
        <v>286</v>
      </c>
      <c r="B3" s="6" t="n">
        <v>887</v>
      </c>
    </row>
    <row r="4" spans="1:2">
      <c r="A4" s="4" t="s">
        <v>287</v>
      </c>
      <c r="B4" s="5" t="n">
        <v>1761</v>
      </c>
    </row>
    <row r="5" spans="1:2">
      <c r="A5" s="4" t="s">
        <v>288</v>
      </c>
      <c r="B5" s="5" t="n">
        <v>1755</v>
      </c>
    </row>
    <row r="6" spans="1:2">
      <c r="A6" s="4" t="s">
        <v>289</v>
      </c>
      <c r="B6" s="5" t="n">
        <v>1755</v>
      </c>
    </row>
    <row r="7" spans="1:2">
      <c r="A7" s="4" t="s">
        <v>290</v>
      </c>
      <c r="B7" s="5" t="n">
        <v>1755</v>
      </c>
    </row>
    <row r="8" spans="1:2">
      <c r="A8" s="4" t="s">
        <v>291</v>
      </c>
      <c r="B8" s="5" t="n">
        <v>15795</v>
      </c>
    </row>
    <row r="9" spans="1:2">
      <c r="A9" s="4" t="s">
        <v>292</v>
      </c>
      <c r="B9" s="6" t="n">
        <v>23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5</v>
      </c>
      <c r="B1" s="2" t="s">
        <v>76</v>
      </c>
      <c r="C1" s="2" t="s">
        <v>1</v>
      </c>
    </row>
    <row r="2" spans="1:5">
      <c r="B2" s="2" t="s">
        <v>77</v>
      </c>
      <c r="C2" s="2" t="s">
        <v>26</v>
      </c>
      <c r="D2" s="2" t="s">
        <v>77</v>
      </c>
      <c r="E2" s="2" t="s">
        <v>210</v>
      </c>
    </row>
    <row r="3" spans="1:5">
      <c r="A3" s="3" t="s">
        <v>296</v>
      </c>
    </row>
    <row r="4" spans="1:5">
      <c r="A4" s="4" t="s">
        <v>211</v>
      </c>
      <c r="B4" s="6" t="n">
        <v>4000000</v>
      </c>
      <c r="E4" s="6" t="n">
        <v>68448000</v>
      </c>
    </row>
    <row r="5" spans="1:5">
      <c r="A5" s="4" t="s">
        <v>212</v>
      </c>
      <c r="E5" s="5" t="n">
        <v>1448000</v>
      </c>
    </row>
    <row r="6" spans="1:5">
      <c r="A6" s="4" t="s">
        <v>297</v>
      </c>
      <c r="C6" s="6" t="n">
        <v>-429000</v>
      </c>
      <c r="D6" s="6" t="n">
        <v>-692000</v>
      </c>
    </row>
    <row r="7" spans="1:5">
      <c r="A7" s="4" t="s">
        <v>298</v>
      </c>
      <c r="C7" s="6" t="n">
        <v>807000</v>
      </c>
      <c r="D7" s="6" t="n">
        <v>6134000</v>
      </c>
    </row>
    <row r="8" spans="1:5">
      <c r="A8" s="4" t="s">
        <v>299</v>
      </c>
    </row>
    <row r="9" spans="1:5">
      <c r="A9" s="3" t="s">
        <v>296</v>
      </c>
    </row>
    <row r="10" spans="1:5">
      <c r="A10" s="4" t="s">
        <v>300</v>
      </c>
      <c r="C10" s="4" t="s">
        <v>301</v>
      </c>
    </row>
    <row r="11" spans="1:5">
      <c r="A11" s="4" t="s">
        <v>302</v>
      </c>
    </row>
    <row r="12" spans="1:5">
      <c r="A12" s="3" t="s">
        <v>296</v>
      </c>
    </row>
    <row r="13" spans="1:5">
      <c r="A13" s="4" t="s">
        <v>300</v>
      </c>
      <c r="C13" s="4" t="s">
        <v>303</v>
      </c>
    </row>
    <row r="14" spans="1:5">
      <c r="A14" s="4" t="s">
        <v>304</v>
      </c>
      <c r="C14" s="4" t="s">
        <v>305</v>
      </c>
    </row>
    <row r="15" spans="1:5">
      <c r="A15" s="4" t="s">
        <v>247</v>
      </c>
    </row>
    <row r="16" spans="1:5">
      <c r="A16" s="3" t="s">
        <v>296</v>
      </c>
    </row>
    <row r="17" spans="1:5">
      <c r="A17" s="4" t="s">
        <v>306</v>
      </c>
      <c r="B17" s="6" t="n">
        <v>0</v>
      </c>
      <c r="E17" s="6" t="n">
        <v>11413000</v>
      </c>
    </row>
    <row r="18" spans="1:5">
      <c r="A18" s="4" t="s">
        <v>307</v>
      </c>
    </row>
    <row r="19" spans="1:5">
      <c r="A19" s="3" t="s">
        <v>296</v>
      </c>
    </row>
    <row r="20" spans="1:5">
      <c r="A20" s="4" t="s">
        <v>308</v>
      </c>
      <c r="C20" s="6" t="n">
        <v>1288000</v>
      </c>
    </row>
    <row r="21" spans="1:5">
      <c r="A21" s="4" t="s">
        <v>309</v>
      </c>
    </row>
    <row r="22" spans="1:5">
      <c r="A22" s="3" t="s">
        <v>296</v>
      </c>
    </row>
    <row r="23" spans="1:5">
      <c r="A23" s="4" t="s">
        <v>308</v>
      </c>
      <c r="C23" s="6" t="n">
        <v>1755000</v>
      </c>
    </row>
    <row r="24" spans="1:5">
      <c r="A24" s="4" t="s">
        <v>310</v>
      </c>
    </row>
    <row r="25" spans="1:5">
      <c r="A25" s="3" t="s">
        <v>296</v>
      </c>
    </row>
    <row r="26" spans="1:5">
      <c r="A26" s="4" t="s">
        <v>311</v>
      </c>
      <c r="C26" s="4" t="s">
        <v>312</v>
      </c>
    </row>
    <row r="27" spans="1:5">
      <c r="A27" s="4" t="s">
        <v>313</v>
      </c>
    </row>
    <row r="28" spans="1:5">
      <c r="A28" s="3" t="s">
        <v>296</v>
      </c>
    </row>
    <row r="29" spans="1:5">
      <c r="A29" s="4" t="s">
        <v>311</v>
      </c>
      <c r="C29" s="4" t="s">
        <v>301</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76</v>
      </c>
      <c r="D1" s="2" t="s">
        <v>1</v>
      </c>
    </row>
    <row r="2" spans="1:6">
      <c r="B2" s="2" t="s">
        <v>26</v>
      </c>
      <c r="C2" s="2" t="s">
        <v>77</v>
      </c>
      <c r="D2" s="2" t="s">
        <v>26</v>
      </c>
      <c r="E2" s="2" t="s">
        <v>77</v>
      </c>
      <c r="F2" s="2" t="s">
        <v>210</v>
      </c>
    </row>
    <row r="3" spans="1:6">
      <c r="A3" s="3" t="s">
        <v>296</v>
      </c>
    </row>
    <row r="4" spans="1:6">
      <c r="A4" s="4" t="s">
        <v>80</v>
      </c>
      <c r="B4" s="6" t="n">
        <v>-57069000</v>
      </c>
      <c r="C4" s="6" t="n">
        <v>-59782000</v>
      </c>
      <c r="D4" s="6" t="n">
        <v>-108427000</v>
      </c>
      <c r="E4" s="6" t="n">
        <v>-116331000</v>
      </c>
    </row>
    <row r="5" spans="1:6">
      <c r="A5" s="4" t="s">
        <v>89</v>
      </c>
      <c r="B5" s="5" t="n">
        <v>3000</v>
      </c>
      <c r="C5" s="5" t="n">
        <v>-1000</v>
      </c>
      <c r="D5" s="5" t="n">
        <v>3000</v>
      </c>
      <c r="E5" s="5" t="n">
        <v>-9000</v>
      </c>
    </row>
    <row r="6" spans="1:6">
      <c r="A6" s="4" t="s">
        <v>247</v>
      </c>
    </row>
    <row r="7" spans="1:6">
      <c r="A7" s="3" t="s">
        <v>296</v>
      </c>
    </row>
    <row r="8" spans="1:6">
      <c r="A8" s="4" t="s">
        <v>306</v>
      </c>
      <c r="C8" s="5" t="n">
        <v>0</v>
      </c>
      <c r="F8" s="6" t="n">
        <v>11413000</v>
      </c>
    </row>
    <row r="9" spans="1:6">
      <c r="A9" s="4" t="s">
        <v>315</v>
      </c>
    </row>
    <row r="10" spans="1:6">
      <c r="A10" s="3" t="s">
        <v>296</v>
      </c>
    </row>
    <row r="11" spans="1:6">
      <c r="A11" s="4" t="s">
        <v>80</v>
      </c>
      <c r="B11" s="5" t="n">
        <v>4000</v>
      </c>
      <c r="D11" s="5" t="n">
        <v>4000</v>
      </c>
      <c r="E11" s="5" t="n">
        <v>-11000</v>
      </c>
    </row>
    <row r="12" spans="1:6">
      <c r="A12" s="4" t="s">
        <v>316</v>
      </c>
      <c r="B12" s="5" t="n">
        <v>4000</v>
      </c>
      <c r="D12" s="5" t="n">
        <v>4000</v>
      </c>
      <c r="E12" s="5" t="n">
        <v>-11000</v>
      </c>
    </row>
    <row r="13" spans="1:6">
      <c r="A13" s="4" t="s">
        <v>317</v>
      </c>
      <c r="B13" s="5" t="n">
        <v>1000</v>
      </c>
      <c r="C13" s="5" t="n">
        <v>1000</v>
      </c>
      <c r="D13" s="5" t="n">
        <v>1000</v>
      </c>
      <c r="E13" s="5" t="n">
        <v>-2000</v>
      </c>
    </row>
    <row r="14" spans="1:6">
      <c r="A14" s="4" t="s">
        <v>89</v>
      </c>
      <c r="B14" s="6" t="n">
        <v>3000</v>
      </c>
      <c r="C14" s="6" t="n">
        <v>-1000</v>
      </c>
      <c r="D14" s="6" t="n">
        <v>3000</v>
      </c>
      <c r="E14" s="6" t="n">
        <v>-9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6</v>
      </c>
      <c r="C1" s="2" t="s">
        <v>27</v>
      </c>
    </row>
    <row r="2" spans="1:3">
      <c r="A2" s="3" t="s">
        <v>296</v>
      </c>
    </row>
    <row r="3" spans="1:3">
      <c r="A3" s="4" t="s">
        <v>31</v>
      </c>
      <c r="B3" s="6" t="n">
        <v>36746</v>
      </c>
      <c r="C3" s="6" t="n">
        <v>52372</v>
      </c>
    </row>
    <row r="4" spans="1:3">
      <c r="A4" s="4" t="s">
        <v>247</v>
      </c>
    </row>
    <row r="5" spans="1:3">
      <c r="A5" s="3" t="s">
        <v>296</v>
      </c>
    </row>
    <row r="6" spans="1:3">
      <c r="A6" s="4" t="s">
        <v>31</v>
      </c>
      <c r="B6" s="4" t="s">
        <v>60</v>
      </c>
      <c r="C6" s="5" t="n">
        <v>375</v>
      </c>
    </row>
    <row r="7" spans="1:3">
      <c r="A7" s="4" t="s">
        <v>37</v>
      </c>
      <c r="B7" s="4" t="s">
        <v>60</v>
      </c>
      <c r="C7" s="6" t="n">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19</v>
      </c>
      <c r="B1" s="2" t="s">
        <v>320</v>
      </c>
    </row>
    <row r="2" spans="1:2">
      <c r="A2" s="4" t="s">
        <v>321</v>
      </c>
    </row>
    <row r="3" spans="1:2">
      <c r="A3" s="3" t="s">
        <v>322</v>
      </c>
    </row>
    <row r="4" spans="1:2">
      <c r="A4" s="4" t="s">
        <v>323</v>
      </c>
      <c r="B4" s="6" t="n">
        <v>6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6</v>
      </c>
      <c r="C2" s="2" t="s">
        <v>77</v>
      </c>
      <c r="D2" s="2" t="s">
        <v>26</v>
      </c>
      <c r="E2" s="2" t="s">
        <v>77</v>
      </c>
    </row>
    <row r="3" spans="1:5">
      <c r="A3" s="3" t="s">
        <v>78</v>
      </c>
    </row>
    <row r="4" spans="1:5">
      <c r="A4" s="4" t="s">
        <v>79</v>
      </c>
      <c r="B4" s="6" t="n">
        <v>71745</v>
      </c>
      <c r="C4" s="6" t="n">
        <v>79227</v>
      </c>
      <c r="D4" s="6" t="n">
        <v>135595</v>
      </c>
      <c r="E4" s="6" t="n">
        <v>156053</v>
      </c>
    </row>
    <row r="5" spans="1:5">
      <c r="A5" s="4" t="s">
        <v>80</v>
      </c>
      <c r="B5" s="5" t="n">
        <v>57069</v>
      </c>
      <c r="C5" s="5" t="n">
        <v>59782</v>
      </c>
      <c r="D5" s="5" t="n">
        <v>108427</v>
      </c>
      <c r="E5" s="5" t="n">
        <v>116331</v>
      </c>
    </row>
    <row r="6" spans="1:5">
      <c r="A6" s="4" t="s">
        <v>81</v>
      </c>
      <c r="B6" s="5" t="n">
        <v>14676</v>
      </c>
      <c r="C6" s="5" t="n">
        <v>19445</v>
      </c>
      <c r="D6" s="5" t="n">
        <v>27168</v>
      </c>
      <c r="E6" s="5" t="n">
        <v>39722</v>
      </c>
    </row>
    <row r="7" spans="1:5">
      <c r="A7" s="4" t="s">
        <v>82</v>
      </c>
      <c r="B7" s="5" t="n">
        <v>6039</v>
      </c>
      <c r="C7" s="5" t="n">
        <v>5631</v>
      </c>
      <c r="D7" s="5" t="n">
        <v>12483</v>
      </c>
      <c r="E7" s="5" t="n">
        <v>11782</v>
      </c>
    </row>
    <row r="8" spans="1:5">
      <c r="A8" s="4" t="s">
        <v>83</v>
      </c>
      <c r="C8" s="5" t="n">
        <v>1416</v>
      </c>
      <c r="E8" s="5" t="n">
        <v>2161</v>
      </c>
    </row>
    <row r="9" spans="1:5">
      <c r="A9" s="4" t="s">
        <v>84</v>
      </c>
      <c r="B9" s="5" t="n">
        <v>8637</v>
      </c>
      <c r="C9" s="5" t="n">
        <v>12398</v>
      </c>
      <c r="D9" s="5" t="n">
        <v>14685</v>
      </c>
      <c r="E9" s="5" t="n">
        <v>25779</v>
      </c>
    </row>
    <row r="10" spans="1:5">
      <c r="A10" s="4" t="s">
        <v>85</v>
      </c>
      <c r="B10" s="5" t="n">
        <v>1638</v>
      </c>
      <c r="C10" s="5" t="n">
        <v>997</v>
      </c>
      <c r="D10" s="5" t="n">
        <v>3270</v>
      </c>
      <c r="E10" s="5" t="n">
        <v>1892</v>
      </c>
    </row>
    <row r="11" spans="1:5">
      <c r="A11" s="4" t="s">
        <v>86</v>
      </c>
      <c r="B11" s="5" t="n">
        <v>10275</v>
      </c>
      <c r="C11" s="5" t="n">
        <v>13395</v>
      </c>
      <c r="D11" s="5" t="n">
        <v>17955</v>
      </c>
      <c r="E11" s="5" t="n">
        <v>27671</v>
      </c>
    </row>
    <row r="12" spans="1:5">
      <c r="A12" s="4" t="s">
        <v>87</v>
      </c>
      <c r="B12" s="5" t="n">
        <v>2122</v>
      </c>
      <c r="C12" s="5" t="n">
        <v>2619</v>
      </c>
      <c r="D12" s="5" t="n">
        <v>3851</v>
      </c>
      <c r="E12" s="5" t="n">
        <v>5901</v>
      </c>
    </row>
    <row r="13" spans="1:5">
      <c r="A13" s="4" t="s">
        <v>88</v>
      </c>
      <c r="B13" s="5" t="n">
        <v>8153</v>
      </c>
      <c r="C13" s="5" t="n">
        <v>10776</v>
      </c>
      <c r="D13" s="5" t="n">
        <v>14104</v>
      </c>
      <c r="E13" s="5" t="n">
        <v>21770</v>
      </c>
    </row>
    <row r="14" spans="1:5">
      <c r="A14" s="4" t="s">
        <v>89</v>
      </c>
      <c r="B14" s="5" t="n">
        <v>3</v>
      </c>
      <c r="C14" s="5" t="n">
        <v>-1</v>
      </c>
      <c r="D14" s="5" t="n">
        <v>3</v>
      </c>
      <c r="E14" s="5" t="n">
        <v>-9</v>
      </c>
    </row>
    <row r="15" spans="1:5">
      <c r="A15" s="4" t="s">
        <v>90</v>
      </c>
      <c r="B15" s="6" t="n">
        <v>8156</v>
      </c>
      <c r="C15" s="6" t="n">
        <v>10775</v>
      </c>
      <c r="D15" s="6" t="n">
        <v>14107</v>
      </c>
      <c r="E15" s="6" t="n">
        <v>21761</v>
      </c>
    </row>
    <row r="16" spans="1:5">
      <c r="A16" s="3" t="s">
        <v>91</v>
      </c>
    </row>
    <row r="17" spans="1:5">
      <c r="A17" s="4" t="s">
        <v>92</v>
      </c>
      <c r="B17" s="5" t="n">
        <v>7019</v>
      </c>
      <c r="C17" s="5" t="n">
        <v>7006</v>
      </c>
      <c r="D17" s="5" t="n">
        <v>7016</v>
      </c>
      <c r="E17" s="5" t="n">
        <v>7002</v>
      </c>
    </row>
    <row r="18" spans="1:5">
      <c r="A18" s="3" t="s">
        <v>93</v>
      </c>
    </row>
    <row r="19" spans="1:5">
      <c r="A19" s="4" t="s">
        <v>94</v>
      </c>
      <c r="B19" s="7" t="n">
        <v>1.16</v>
      </c>
      <c r="C19" s="7" t="n">
        <v>1.54</v>
      </c>
      <c r="D19" s="7" t="n">
        <v>2.01</v>
      </c>
      <c r="E19" s="7" t="n">
        <v>3.11</v>
      </c>
    </row>
    <row r="20" spans="1:5">
      <c r="A20" s="4" t="s">
        <v>95</v>
      </c>
      <c r="B20" s="5" t="n">
        <v>0</v>
      </c>
      <c r="C20" s="5" t="n">
        <v>0</v>
      </c>
      <c r="D20" s="5" t="n">
        <v>0</v>
      </c>
      <c r="E20" s="5" t="n">
        <v>0</v>
      </c>
    </row>
    <row r="21" spans="1:5">
      <c r="A21" s="4" t="s">
        <v>96</v>
      </c>
      <c r="B21" s="7" t="n">
        <v>1.16</v>
      </c>
      <c r="C21" s="7" t="n">
        <v>1.54</v>
      </c>
      <c r="D21" s="7" t="n">
        <v>2.01</v>
      </c>
      <c r="E21" s="7" t="n">
        <v>3.11</v>
      </c>
    </row>
    <row r="22" spans="1:5">
      <c r="A22" s="3" t="s">
        <v>97</v>
      </c>
    </row>
    <row r="23" spans="1:5">
      <c r="A23" s="4" t="s">
        <v>90</v>
      </c>
      <c r="B23" s="6" t="n">
        <v>8156</v>
      </c>
      <c r="C23" s="6" t="n">
        <v>10775</v>
      </c>
      <c r="D23" s="6" t="n">
        <v>14107</v>
      </c>
      <c r="E23" s="6" t="n">
        <v>21761</v>
      </c>
    </row>
    <row r="24" spans="1:5">
      <c r="A24" s="3" t="s">
        <v>98</v>
      </c>
    </row>
    <row r="25" spans="1:5">
      <c r="A25" s="4" t="s">
        <v>99</v>
      </c>
      <c r="B25" s="5" t="n">
        <v>89</v>
      </c>
      <c r="C25" s="5" t="n">
        <v>21</v>
      </c>
      <c r="D25" s="5" t="n">
        <v>158</v>
      </c>
      <c r="E25" s="5" t="n">
        <v>65</v>
      </c>
    </row>
    <row r="26" spans="1:5">
      <c r="A26" s="4" t="s">
        <v>100</v>
      </c>
      <c r="B26" s="6" t="n">
        <v>8245</v>
      </c>
      <c r="C26" s="6" t="n">
        <v>10796</v>
      </c>
      <c r="D26" s="6" t="n">
        <v>14265</v>
      </c>
      <c r="E26" s="6" t="n">
        <v>21826</v>
      </c>
    </row>
    <row r="27" spans="1:5">
      <c r="A27" s="4" t="s">
        <v>101</v>
      </c>
      <c r="B27" s="6" t="n">
        <v>0</v>
      </c>
      <c r="C27" s="6" t="n">
        <v>0</v>
      </c>
      <c r="D27" s="6" t="n">
        <v>6</v>
      </c>
      <c r="E27" s="6"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6</v>
      </c>
      <c r="C2" s="2" t="s">
        <v>77</v>
      </c>
    </row>
    <row r="3" spans="1:3">
      <c r="A3" s="3" t="s">
        <v>103</v>
      </c>
    </row>
    <row r="4" spans="1:3">
      <c r="A4" s="4" t="s">
        <v>90</v>
      </c>
      <c r="B4" s="6" t="n">
        <v>14107</v>
      </c>
      <c r="C4" s="6" t="n">
        <v>21761</v>
      </c>
    </row>
    <row r="5" spans="1:3">
      <c r="A5" s="3" t="s">
        <v>104</v>
      </c>
    </row>
    <row r="6" spans="1:3">
      <c r="A6" s="4" t="s">
        <v>105</v>
      </c>
      <c r="B6" s="5" t="n">
        <v>1899</v>
      </c>
      <c r="C6" s="5" t="n">
        <v>2057</v>
      </c>
    </row>
    <row r="7" spans="1:3">
      <c r="A7" s="4" t="s">
        <v>83</v>
      </c>
      <c r="C7" s="5" t="n">
        <v>2161</v>
      </c>
    </row>
    <row r="8" spans="1:3">
      <c r="A8" s="4" t="s">
        <v>106</v>
      </c>
      <c r="C8" s="5" t="n">
        <v>12</v>
      </c>
    </row>
    <row r="9" spans="1:3">
      <c r="A9" s="4" t="s">
        <v>107</v>
      </c>
      <c r="B9" s="5" t="n">
        <v>359</v>
      </c>
      <c r="C9" s="5" t="n">
        <v>379</v>
      </c>
    </row>
    <row r="10" spans="1:3">
      <c r="A10" s="4" t="s">
        <v>108</v>
      </c>
      <c r="B10" s="5" t="n">
        <v>65</v>
      </c>
      <c r="C10" s="5" t="n">
        <v>139</v>
      </c>
    </row>
    <row r="11" spans="1:3">
      <c r="A11" s="3" t="s">
        <v>109</v>
      </c>
    </row>
    <row r="12" spans="1:3">
      <c r="A12" s="4" t="s">
        <v>31</v>
      </c>
      <c r="B12" s="5" t="n">
        <v>15626</v>
      </c>
      <c r="C12" s="5" t="n">
        <v>21469</v>
      </c>
    </row>
    <row r="13" spans="1:3">
      <c r="A13" s="4" t="s">
        <v>110</v>
      </c>
      <c r="B13" s="5" t="n">
        <v>-20486</v>
      </c>
      <c r="C13" s="5" t="n">
        <v>6791</v>
      </c>
    </row>
    <row r="14" spans="1:3">
      <c r="A14" s="4" t="s">
        <v>111</v>
      </c>
      <c r="B14" s="5" t="n">
        <v>2273</v>
      </c>
      <c r="C14" s="5" t="n">
        <v>275</v>
      </c>
    </row>
    <row r="15" spans="1:3">
      <c r="A15" s="4" t="s">
        <v>112</v>
      </c>
      <c r="B15" s="5" t="n">
        <v>-5406</v>
      </c>
      <c r="C15" s="5" t="n">
        <v>-847</v>
      </c>
    </row>
    <row r="16" spans="1:3">
      <c r="A16" s="4" t="s">
        <v>54</v>
      </c>
      <c r="B16" s="5" t="n">
        <v>-577</v>
      </c>
      <c r="C16" s="5" t="n">
        <v>-4371</v>
      </c>
    </row>
    <row r="17" spans="1:3">
      <c r="A17" s="4" t="s">
        <v>113</v>
      </c>
      <c r="B17" s="5" t="n">
        <v>7860</v>
      </c>
      <c r="C17" s="5" t="n">
        <v>49826</v>
      </c>
    </row>
    <row r="18" spans="1:3">
      <c r="A18" s="3" t="s">
        <v>114</v>
      </c>
    </row>
    <row r="19" spans="1:3">
      <c r="A19" s="4" t="s">
        <v>115</v>
      </c>
      <c r="B19" s="5" t="n">
        <v>-95301</v>
      </c>
      <c r="C19" s="5" t="n">
        <v>-59771</v>
      </c>
    </row>
    <row r="20" spans="1:3">
      <c r="A20" s="4" t="s">
        <v>116</v>
      </c>
      <c r="B20" s="5" t="n">
        <v>138583</v>
      </c>
      <c r="C20" s="5" t="n">
        <v>74666</v>
      </c>
    </row>
    <row r="21" spans="1:3">
      <c r="A21" s="4" t="s">
        <v>117</v>
      </c>
      <c r="C21" s="5" t="n">
        <v>3660</v>
      </c>
    </row>
    <row r="22" spans="1:3">
      <c r="A22" s="4" t="s">
        <v>118</v>
      </c>
      <c r="B22" s="5" t="n">
        <v>-3566</v>
      </c>
      <c r="C22" s="5" t="n">
        <v>-4001</v>
      </c>
    </row>
    <row r="23" spans="1:3">
      <c r="A23" s="4" t="s">
        <v>119</v>
      </c>
      <c r="B23" s="5" t="n">
        <v>807</v>
      </c>
      <c r="C23" s="5" t="n">
        <v>2474</v>
      </c>
    </row>
    <row r="24" spans="1:3">
      <c r="A24" s="4" t="s">
        <v>120</v>
      </c>
      <c r="C24" s="5" t="n">
        <v>1</v>
      </c>
    </row>
    <row r="25" spans="1:3">
      <c r="A25" s="4" t="s">
        <v>121</v>
      </c>
      <c r="B25" s="5" t="n">
        <v>40523</v>
      </c>
      <c r="C25" s="5" t="n">
        <v>17029</v>
      </c>
    </row>
    <row r="26" spans="1:3">
      <c r="A26" s="3" t="s">
        <v>122</v>
      </c>
    </row>
    <row r="27" spans="1:3">
      <c r="A27" s="4" t="s">
        <v>123</v>
      </c>
      <c r="B27" s="5" t="n">
        <v>-42087</v>
      </c>
      <c r="C27" s="5" t="n">
        <v>-41989</v>
      </c>
    </row>
    <row r="28" spans="1:3">
      <c r="A28" s="4" t="s">
        <v>124</v>
      </c>
      <c r="B28" s="5" t="n">
        <v>518</v>
      </c>
      <c r="C28" s="5" t="n">
        <v>528</v>
      </c>
    </row>
    <row r="29" spans="1:3">
      <c r="A29" s="4" t="s">
        <v>108</v>
      </c>
      <c r="B29" s="5" t="n">
        <v>-223</v>
      </c>
      <c r="C29" s="5" t="n">
        <v>-6</v>
      </c>
    </row>
    <row r="30" spans="1:3">
      <c r="A30" s="4" t="s">
        <v>125</v>
      </c>
      <c r="B30" s="5" t="n">
        <v>-41792</v>
      </c>
      <c r="C30" s="5" t="n">
        <v>-41467</v>
      </c>
    </row>
    <row r="31" spans="1:3">
      <c r="A31" s="4" t="s">
        <v>126</v>
      </c>
      <c r="B31" s="5" t="n">
        <v>6591</v>
      </c>
      <c r="C31" s="5" t="n">
        <v>25388</v>
      </c>
    </row>
    <row r="32" spans="1:3">
      <c r="A32" s="4" t="s">
        <v>127</v>
      </c>
      <c r="B32" s="5" t="n">
        <v>56847</v>
      </c>
      <c r="C32" s="5" t="n">
        <v>11222</v>
      </c>
    </row>
    <row r="33" spans="1:3">
      <c r="A33" s="4" t="s">
        <v>128</v>
      </c>
      <c r="B33" s="6" t="n">
        <v>63438</v>
      </c>
      <c r="C33" s="6" t="n">
        <v>36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9"/>
    <col customWidth="1" max="6" min="6" width="24"/>
    <col customWidth="1" max="7" min="7" width="11"/>
  </cols>
  <sheetData>
    <row r="1" spans="1:7">
      <c r="A1" s="1" t="s">
        <v>129</v>
      </c>
      <c r="B1" s="2" t="s">
        <v>130</v>
      </c>
      <c r="C1" s="2" t="s">
        <v>131</v>
      </c>
      <c r="D1" s="2" t="s">
        <v>132</v>
      </c>
      <c r="E1" s="2" t="s">
        <v>133</v>
      </c>
      <c r="F1" s="2" t="s">
        <v>134</v>
      </c>
      <c r="G1" s="2" t="s">
        <v>135</v>
      </c>
    </row>
    <row r="2" spans="1:7">
      <c r="A2" s="4" t="s">
        <v>136</v>
      </c>
      <c r="B2" s="6" t="n">
        <v>7441</v>
      </c>
      <c r="C2" s="6" t="n">
        <v>9074</v>
      </c>
      <c r="D2" s="6" t="n">
        <v>364757</v>
      </c>
      <c r="E2" s="6" t="n">
        <v>-86</v>
      </c>
      <c r="F2" s="6" t="n">
        <v>-14810</v>
      </c>
      <c r="G2" s="6" t="n">
        <v>366376</v>
      </c>
    </row>
    <row r="3" spans="1:7">
      <c r="A3" s="4" t="s">
        <v>137</v>
      </c>
      <c r="B3" s="5" t="n">
        <v>6968</v>
      </c>
    </row>
    <row r="4" spans="1:7">
      <c r="A4" s="4" t="s">
        <v>90</v>
      </c>
      <c r="D4" s="5" t="n">
        <v>21761</v>
      </c>
      <c r="G4" s="5" t="n">
        <v>21761</v>
      </c>
    </row>
    <row r="5" spans="1:7">
      <c r="A5" s="4" t="s">
        <v>99</v>
      </c>
      <c r="E5" s="5" t="n">
        <v>65</v>
      </c>
      <c r="G5" s="5" t="n">
        <v>65</v>
      </c>
    </row>
    <row r="6" spans="1:7">
      <c r="A6" s="4" t="s">
        <v>123</v>
      </c>
      <c r="D6" s="5" t="n">
        <v>-41989</v>
      </c>
      <c r="G6" s="5" t="n">
        <v>-41989</v>
      </c>
    </row>
    <row r="7" spans="1:7">
      <c r="A7" s="4" t="s">
        <v>108</v>
      </c>
      <c r="C7" s="5" t="n">
        <v>815</v>
      </c>
      <c r="F7" s="5" t="n">
        <v>319</v>
      </c>
      <c r="G7" s="5" t="n">
        <v>1134</v>
      </c>
    </row>
    <row r="8" spans="1:7">
      <c r="A8" s="4" t="s">
        <v>138</v>
      </c>
      <c r="B8" s="5" t="n">
        <v>10</v>
      </c>
    </row>
    <row r="9" spans="1:7">
      <c r="A9" s="4" t="s">
        <v>139</v>
      </c>
      <c r="B9" s="6" t="n">
        <v>7441</v>
      </c>
      <c r="C9" s="5" t="n">
        <v>9889</v>
      </c>
      <c r="D9" s="5" t="n">
        <v>344529</v>
      </c>
      <c r="E9" s="5" t="n">
        <v>-21</v>
      </c>
      <c r="F9" s="5" t="n">
        <v>-14491</v>
      </c>
      <c r="G9" s="5" t="n">
        <v>347347</v>
      </c>
    </row>
    <row r="10" spans="1:7">
      <c r="A10" s="4" t="s">
        <v>140</v>
      </c>
      <c r="B10" s="5" t="n">
        <v>6978</v>
      </c>
    </row>
    <row r="11" spans="1:7">
      <c r="A11" s="4" t="s">
        <v>141</v>
      </c>
      <c r="B11" s="6" t="n">
        <v>7441</v>
      </c>
      <c r="C11" s="5" t="n">
        <v>9640</v>
      </c>
      <c r="D11" s="5" t="n">
        <v>333754</v>
      </c>
      <c r="E11" s="5" t="n">
        <v>-42</v>
      </c>
      <c r="F11" s="5" t="n">
        <v>-14535</v>
      </c>
      <c r="G11" s="5" t="n">
        <v>336258</v>
      </c>
    </row>
    <row r="12" spans="1:7">
      <c r="A12" s="4" t="s">
        <v>142</v>
      </c>
      <c r="B12" s="5" t="n">
        <v>6977</v>
      </c>
    </row>
    <row r="13" spans="1:7">
      <c r="A13" s="4" t="s">
        <v>90</v>
      </c>
      <c r="D13" s="5" t="n">
        <v>10775</v>
      </c>
      <c r="G13" s="5" t="n">
        <v>10775</v>
      </c>
    </row>
    <row r="14" spans="1:7">
      <c r="A14" s="4" t="s">
        <v>99</v>
      </c>
      <c r="E14" s="5" t="n">
        <v>21</v>
      </c>
      <c r="G14" s="5" t="n">
        <v>21</v>
      </c>
    </row>
    <row r="15" spans="1:7">
      <c r="A15" s="4" t="s">
        <v>108</v>
      </c>
      <c r="C15" s="5" t="n">
        <v>249</v>
      </c>
      <c r="F15" s="5" t="n">
        <v>44</v>
      </c>
      <c r="G15" s="5" t="n">
        <v>293</v>
      </c>
    </row>
    <row r="16" spans="1:7">
      <c r="A16" s="4" t="s">
        <v>138</v>
      </c>
      <c r="B16" s="5" t="n">
        <v>1</v>
      </c>
    </row>
    <row r="17" spans="1:7">
      <c r="A17" s="4" t="s">
        <v>139</v>
      </c>
      <c r="B17" s="6" t="n">
        <v>7441</v>
      </c>
      <c r="C17" s="5" t="n">
        <v>9889</v>
      </c>
      <c r="D17" s="5" t="n">
        <v>344529</v>
      </c>
      <c r="E17" s="5" t="n">
        <v>-21</v>
      </c>
      <c r="F17" s="5" t="n">
        <v>-14491</v>
      </c>
      <c r="G17" s="5" t="n">
        <v>347347</v>
      </c>
    </row>
    <row r="18" spans="1:7">
      <c r="A18" s="4" t="s">
        <v>140</v>
      </c>
      <c r="B18" s="5" t="n">
        <v>6978</v>
      </c>
    </row>
    <row r="19" spans="1:7">
      <c r="A19" s="4" t="s">
        <v>143</v>
      </c>
      <c r="B19" s="6" t="n">
        <v>7441</v>
      </c>
      <c r="C19" s="5" t="n">
        <v>10360</v>
      </c>
      <c r="D19" s="5" t="n">
        <v>362709</v>
      </c>
      <c r="E19" s="5" t="n">
        <v>21</v>
      </c>
      <c r="F19" s="5" t="n">
        <v>-14408</v>
      </c>
      <c r="G19" s="5" t="n">
        <v>366123</v>
      </c>
    </row>
    <row r="20" spans="1:7">
      <c r="A20" s="4" t="s">
        <v>144</v>
      </c>
      <c r="B20" s="5" t="n">
        <v>6981</v>
      </c>
    </row>
    <row r="21" spans="1:7">
      <c r="A21" s="4" t="s">
        <v>90</v>
      </c>
      <c r="D21" s="5" t="n">
        <v>14107</v>
      </c>
      <c r="G21" s="5" t="n">
        <v>14107</v>
      </c>
    </row>
    <row r="22" spans="1:7">
      <c r="A22" s="4" t="s">
        <v>99</v>
      </c>
      <c r="E22" s="5" t="n">
        <v>158</v>
      </c>
      <c r="G22" s="5" t="n">
        <v>158</v>
      </c>
    </row>
    <row r="23" spans="1:7">
      <c r="A23" s="4" t="s">
        <v>123</v>
      </c>
      <c r="D23" s="5" t="n">
        <v>-42087</v>
      </c>
      <c r="G23" s="5" t="n">
        <v>-42087</v>
      </c>
    </row>
    <row r="24" spans="1:7">
      <c r="A24" s="4" t="s">
        <v>108</v>
      </c>
      <c r="C24" s="5" t="n">
        <v>554</v>
      </c>
      <c r="D24" s="5" t="n">
        <v>1</v>
      </c>
      <c r="E24" s="5" t="n">
        <v>1</v>
      </c>
      <c r="F24" s="5" t="n">
        <v>342</v>
      </c>
      <c r="G24" s="5" t="n">
        <v>898</v>
      </c>
    </row>
    <row r="25" spans="1:7">
      <c r="A25" s="4" t="s">
        <v>138</v>
      </c>
      <c r="B25" s="5" t="n">
        <v>16</v>
      </c>
    </row>
    <row r="26" spans="1:7">
      <c r="A26" s="4" t="s">
        <v>145</v>
      </c>
      <c r="B26" s="6" t="n">
        <v>7441</v>
      </c>
      <c r="C26" s="5" t="n">
        <v>10914</v>
      </c>
      <c r="D26" s="5" t="n">
        <v>334730</v>
      </c>
      <c r="E26" s="5" t="n">
        <v>180</v>
      </c>
      <c r="F26" s="5" t="n">
        <v>-14066</v>
      </c>
      <c r="G26" s="5" t="n">
        <v>339199</v>
      </c>
    </row>
    <row r="27" spans="1:7">
      <c r="A27" s="4" t="s">
        <v>146</v>
      </c>
      <c r="B27" s="5" t="n">
        <v>6997</v>
      </c>
    </row>
    <row r="28" spans="1:7">
      <c r="A28" s="4" t="s">
        <v>147</v>
      </c>
      <c r="B28" s="6" t="n">
        <v>7441</v>
      </c>
      <c r="C28" s="5" t="n">
        <v>10692</v>
      </c>
      <c r="D28" s="5" t="n">
        <v>326574</v>
      </c>
      <c r="E28" s="5" t="n">
        <v>90</v>
      </c>
      <c r="F28" s="5" t="n">
        <v>-14128</v>
      </c>
      <c r="G28" s="5" t="n">
        <v>330669</v>
      </c>
    </row>
    <row r="29" spans="1:7">
      <c r="A29" s="4" t="s">
        <v>148</v>
      </c>
      <c r="B29" s="5" t="n">
        <v>6995</v>
      </c>
    </row>
    <row r="30" spans="1:7">
      <c r="A30" s="4" t="s">
        <v>90</v>
      </c>
      <c r="D30" s="5" t="n">
        <v>8156</v>
      </c>
      <c r="G30" s="5" t="n">
        <v>8156</v>
      </c>
    </row>
    <row r="31" spans="1:7">
      <c r="A31" s="4" t="s">
        <v>99</v>
      </c>
      <c r="E31" s="5" t="n">
        <v>89</v>
      </c>
      <c r="G31" s="5" t="n">
        <v>89</v>
      </c>
    </row>
    <row r="32" spans="1:7">
      <c r="A32" s="4" t="s">
        <v>108</v>
      </c>
      <c r="C32" s="5" t="n">
        <v>222</v>
      </c>
      <c r="E32" s="5" t="n">
        <v>1</v>
      </c>
      <c r="F32" s="5" t="n">
        <v>62</v>
      </c>
      <c r="G32" s="5" t="n">
        <v>285</v>
      </c>
    </row>
    <row r="33" spans="1:7">
      <c r="A33" s="4" t="s">
        <v>138</v>
      </c>
      <c r="B33" s="5" t="n">
        <v>2</v>
      </c>
    </row>
    <row r="34" spans="1:7">
      <c r="A34" s="4" t="s">
        <v>145</v>
      </c>
      <c r="B34" s="6" t="n">
        <v>7441</v>
      </c>
      <c r="C34" s="6" t="n">
        <v>10914</v>
      </c>
      <c r="D34" s="6" t="n">
        <v>334730</v>
      </c>
      <c r="E34" s="6" t="n">
        <v>180</v>
      </c>
      <c r="F34" s="6" t="n">
        <v>-14066</v>
      </c>
      <c r="G34" s="6" t="n">
        <v>339199</v>
      </c>
    </row>
    <row r="35" spans="1:7">
      <c r="A35" s="4" t="s">
        <v>146</v>
      </c>
      <c r="B35" s="5" t="n">
        <v>6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9</v>
      </c>
      <c r="B1" s="2" t="s">
        <v>1</v>
      </c>
    </row>
    <row r="2" spans="1:3">
      <c r="B2" s="2" t="s">
        <v>26</v>
      </c>
      <c r="C2" s="2" t="s">
        <v>77</v>
      </c>
    </row>
    <row r="3" spans="1:3">
      <c r="A3" s="3" t="s">
        <v>150</v>
      </c>
    </row>
    <row r="4" spans="1:3">
      <c r="A4" s="4" t="s">
        <v>151</v>
      </c>
      <c r="B4" s="6" t="n">
        <v>1</v>
      </c>
      <c r="C4" s="6" t="n">
        <v>1</v>
      </c>
    </row>
    <row r="5" spans="1:3">
      <c r="A5" s="4" t="s">
        <v>152</v>
      </c>
      <c r="B5" s="6" t="n">
        <v>5</v>
      </c>
      <c r="C5"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02:42Z</dcterms:created>
  <dcterms:modified xmlns:dcterms="http://purl.org/dc/terms/" xmlns:xsi="http://www.w3.org/2001/XMLSchema-instance" xsi:type="dcterms:W3CDTF">2019-11-22T16:02:42Z</dcterms:modified>
</cp:coreProperties>
</file>